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and Sum" sheetId="7" r:id="rId7"/>
    <s:sheet name="Derivative Liability" sheetId="8" r:id="rId8"/>
    <s:sheet name="Stockholders' Equity" sheetId="9" r:id="rId9"/>
    <s:sheet name="Commitments and Contingencies" sheetId="10" r:id="rId10"/>
    <s:sheet name="Concentrations" sheetId="11" r:id="rId11"/>
    <s:sheet name="Recent Accounting Pronouncement" sheetId="12" r:id="rId12"/>
    <s:sheet name="Subsequent Events" sheetId="13" r:id="rId13"/>
    <s:sheet name="Description of Business and S14" sheetId="14" r:id="rId14"/>
    <s:sheet name="Description of Business and S15" sheetId="15" r:id="rId15"/>
    <s:sheet name="Derivative Liability (Tables)" sheetId="16" r:id="rId16"/>
    <s:sheet name="Stockholders' Equity (Tables)" sheetId="17" r:id="rId17"/>
    <s:sheet name="Commitments and Contingencies (" sheetId="18" r:id="rId18"/>
    <s:sheet name="Description of Business and S19" sheetId="19" r:id="rId19"/>
    <s:sheet name="Description of Business and S20" sheetId="20" r:id="rId20"/>
    <s:sheet name="Description of Business and S21" sheetId="21" r:id="rId21"/>
    <s:sheet name="Derivative Liability - Addition" sheetId="22" r:id="rId22"/>
    <s:sheet name="Derivative Liability - Assumpti" sheetId="23" r:id="rId23"/>
    <s:sheet name="Stockholders' Equity - Addition" sheetId="24" r:id="rId24"/>
    <s:sheet name="Stockholders' Equity - Summary " sheetId="25" r:id="rId25"/>
    <s:sheet name="Stockholders' Equity - Summar26" sheetId="26" r:id="rId26"/>
    <s:sheet name="Stockholders' Equity - Additi27" sheetId="27" r:id="rId27"/>
    <s:sheet name="Stockholders' Equity - Summar28" sheetId="28" r:id="rId28"/>
    <s:sheet name="Stockholders' Equity - Fair Val" sheetId="29" r:id="rId29"/>
    <s:sheet name="Stockholders' Equity - Additi30" sheetId="30" r:id="rId30"/>
    <s:sheet name="Stockholders' Equity - Summar31" sheetId="31" r:id="rId31"/>
    <s:sheet name="Stockholders' Equity - Common S" sheetId="32" r:id="rId32"/>
    <s:sheet name="Commitments and Contingencies -" sheetId="33" r:id="rId33"/>
    <s:sheet name="Commitments and Contingencies34"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ONVO</t>
  </si>
  <si>
    <t>Entity Registrant Name</t>
  </si>
  <si>
    <t>ORGANOVO HOLDINGS, INC.</t>
  </si>
  <si>
    <t>Entity Central Index Key</t>
  </si>
  <si>
    <t>Current Fiscal Year End Date</t>
  </si>
  <si>
    <t>--03-31</t>
  </si>
  <si>
    <t>Entity Filer Category</t>
  </si>
  <si>
    <t>Accelerated Filer</t>
  </si>
  <si>
    <t>Entity Common Stock, Shares Outstanding</t>
  </si>
  <si>
    <t>Condensed Consolidated Balance Sheets - USD ($) $ in Thousands</t>
  </si>
  <si>
    <t>Mar. 31, 2016</t>
  </si>
  <si>
    <t>Current Assets</t>
  </si>
  <si>
    <t>Cash and cash equivalents</t>
  </si>
  <si>
    <t>Accounts receivable</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nt</t>
  </si>
  <si>
    <t>Deferred revenue</t>
  </si>
  <si>
    <t>Warrant liabilities</t>
  </si>
  <si>
    <t>Total current liabilities</t>
  </si>
  <si>
    <t>Deferred rent, net of current portion</t>
  </si>
  <si>
    <t>Total liabilities</t>
  </si>
  <si>
    <t>Commitments and Contingencies (Note 4)</t>
  </si>
  <si>
    <t>Stockholders’ Equity</t>
  </si>
  <si>
    <t>Common stock, $0.001 par value; 150,000,000 shares authorized, 92,389,730 and 92,391,989 shares issued and outstanding at June 30, 2016 and March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 USD ($) $ in Thousands</t>
  </si>
  <si>
    <t>Jun. 30, 2015</t>
  </si>
  <si>
    <t>Revenues</t>
  </si>
  <si>
    <t>Products and services</t>
  </si>
  <si>
    <t>Collaborations</t>
  </si>
  <si>
    <t>Grants</t>
  </si>
  <si>
    <t>Total Revenues</t>
  </si>
  <si>
    <t>Cost of revenues</t>
  </si>
  <si>
    <t>Research and development expenses</t>
  </si>
  <si>
    <t>Selling, general, and administrative expenses</t>
  </si>
  <si>
    <t>Total costs and expenses</t>
  </si>
  <si>
    <t>Loss from Operations</t>
  </si>
  <si>
    <t>Other Income (Expense)</t>
  </si>
  <si>
    <t>Change in fair value of warrant liabilities</t>
  </si>
  <si>
    <t>Interest income</t>
  </si>
  <si>
    <t>Total Other Income (Expense)</t>
  </si>
  <si>
    <t>Income Tax Expense</t>
  </si>
  <si>
    <t>Net Loss</t>
  </si>
  <si>
    <t>Net loss per common share—basic and diluted</t>
  </si>
  <si>
    <t>Weighted average shares used in computing net loss per common share—basic and diluted</t>
  </si>
  <si>
    <t>Unaudited 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t>
  </si>
  <si>
    <t>Amortization of warrants issued for services</t>
  </si>
  <si>
    <t>Increase (decrease) in cash resulting from changes in:</t>
  </si>
  <si>
    <t>Inventory</t>
  </si>
  <si>
    <t>Prepaid expenses and other assets</t>
  </si>
  <si>
    <t>Net cash used in operating activities</t>
  </si>
  <si>
    <t>Cash Flows From Investing Activities</t>
  </si>
  <si>
    <t>Purchases of fixed assets</t>
  </si>
  <si>
    <t>Net cash used in investing activities</t>
  </si>
  <si>
    <t>Cash Flows From Financing Activities</t>
  </si>
  <si>
    <t>Proceeds from issuance of common stock and exercise of warrants, net</t>
  </si>
  <si>
    <t>Proceeds from exercise of stock options</t>
  </si>
  <si>
    <t>Principal 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Unaudited Condensed Consolidated Statements of Cash Flows (Parenthetical) $ in Thousands</t>
  </si>
  <si>
    <t>Jun. 30, 2015USD ($)</t>
  </si>
  <si>
    <t>Statement Of Cash Flows [Abstract]</t>
  </si>
  <si>
    <t>Warrant liability reduced</t>
  </si>
  <si>
    <t>Leasehold improvements</t>
  </si>
  <si>
    <t>Description of Business and Summary of Significant Accounting Policies</t>
  </si>
  <si>
    <t>Accounting Policies [Abstract]</t>
  </si>
  <si>
    <t xml:space="preserve">Note 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 In September 2015, we established another wholly-owned subsidiary in the United Kingdom, Organovo U.K., Ltd., for the primary purpose of establishing a sales presence in Europe.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The Company has also focused efforts on raising capital and building infrastructure. In November 2014, the Company announced the commercial release of its first product, the exVive3D™ Human Liver Tissue for use in toxicology and other preclinical drug testing. The Company’s activities are subject to significant risks and uncertainties including failing to successfully develop products and services based on its technology and to achieve the market acceptance necessary to generate sufficient revenue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6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on Form 10-K for the year ended March 31, 2016, filed with the Securities and Exchange Commission (the “SEC”) on June 9, 2016. Operating results for interim periods are not necessarily indicative of operating results for the Company’s fiscal year ending March 31, 2017. Liquidity As of June 30, 2016, the Company had an accumulated deficit of approximately $169.6 million. The Company also had negative cash flows from operations of approximately $8.5 million during the three months ended June 30, 2016. Through June 30, 2016, the Company has financed its operations primarily through the sale of convertible notes, the private placement of equity securities, the sale of common stock through public offerings, and through revenue derived from product and research service-based agreements, collaborative research agreements, and grants. Based on its current operating plan and available cash resources, the Company believes it has sufficient resources to fund its business for at least the next twelve months. The Company will need additional capital to further fund the development and commercialization of its human tissues that can be employed in drug discovery and development, biological research, and as therapeutic implants for the treatment of damaged or degenerating tissues and organs. The Company intends to cover its future operating expenses through cash on hand, through revenue derived from research service agreements, product sales, collaborative research agreements, gra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 Fair value measurement The Company has issued warrants, of which some are classified as derivative liabilities as a result of the terms in the warrants that provide for down-round protection in the event of a dilutive issuance. The Company uses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chang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n impact on the computed fair value of the warrant liability. The estimated fair values of the liabilities measured on a recurring basis are as follows:
Fair Value Measurements at June 30 and March 31, 2016 (in thousands):
Balance at June 30, 2016
Quoted Prices in Active Markets (Level 1)
Significant Other Observable Inputs (Level 2)
Significant Other Unobservable Inputs (Level 3)
Warrant liability
$
9
—
—
$
9
Balance at March
Quoted Prices in Active Markets (Level 1)
Significant Other Observable Inputs (Level 2)
Significant Other Unobservable Inputs (Level 3)
Warrant liability
$
4
—
—
$
4
The following table presents the activity for liabilities measured at estimated fair value using unobservable inputs for the three months ended June 30, 2016: Fair Value Measurements Using Significant Unobservable Inputs (Level 3)
Warrant Derivative Liability (in thousands)
Balance at March 31, 2016
$
4
Issuances
—
Adjustments to estimated fair value
5
Warrant liability removal due to settlements
—
Warrant liability reclassified to equity
—
Balance at June 30, 2016
$
9
Revenue recognition The Company’s revenues are derived from research service agreements, product sales, collaborative research agreements, and grants from the National Institutes of Health (“NIH”), U.S. Treasury Department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June 30, 2016 and March 31, 2016, the Company had approximately $791,000 and $1,110,000, respectively, in deferred revenue related to its grants, collaborative research programs and research service agreements. 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Research and development revenue under collaborative agreements The Company’s collaboration revenue consists of license and collaboration agreements that contain multiple elements, which may include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We recognize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In November 2014, the Company entered into a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urgical transplantation research. The Company has recorded $12,500 for each of the three months ended June 30, 2016 and 2015 in revenue related to this collaboration in recognition of the proportional performance achieved. In April 2015, the Company entered into a research collaboration agreement with a third party to develop custom tissue models for fixed fees. Based on the proportional performance achieved under this agreement, no collaboration revenue was recorded for the three months ended June 30, 2016 or 2015. Approximately $352,000 in collaboration revenue has been recognized to date under this agreement as of June 30, 2016. Also in April 2015, the Company entered into a multi-year research agreement with a third party to develop multiple custom tissue models for use in drug development. Approximately $200,000 and $0 were recorded as revenue in recognition of the proportional performance achieved under this agreement during the three months ended June 30, 2016 and 2015, respectively. In June 2016, the Company announced it had entered into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keletal disease research. The Company received an up-front payment in June 2016 which has initially been recorded as deferred revenue. No revenue has been recorded under this agreement as of June 30, 2016. Product revenue The Company recognizes product revenue at the time of shipment to the customer, provided all other revenue recognition criteria have been met. To date, the Company has not recognized significant revenue from commercial product sales. As our commercial sales increase, we expect to establish a reserve for estimated product returns that will be recorded as a reduction to revenue. This reserve will be maintained to account for future return of products sold in the current period. The reserve will be reviewed quarterly and will be estimated based on an analysis of our historical experience related to product returns. Grant revenues During August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4,000 for the three months ended June 30, 2016. Revenue recognized under this grant was approximately $9,000 for the three months ended June 30, 2015. During September 2014, the NIH awarded the Company a research grant totaling approximately $222,000. The grant provides for fixed payments based on the achievement of certain milestones. As such, revenue is recognized upon completion of substantive milestones. Revenue recognized under this grant was approximately $74,000 for the three months ended June 30, 2015. The full amount of this grant has been recognized as revenue as of September 30, 2015. Cost of revenues We reported $0.2 million in cost of revenues for the three months ended June 30, 2016. This is our first period reporting this expense line item, which captures all of our costs related to manufacturing and delivering our product and service revenue. Cost of revenues for the three months ended June 30, 2015 was minimal and was included in research and development expense. Comprehensive income (loss) For the three months ended June 30, 2016 and 2015, respectively, the comprehensive loss was equal to the net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months ended June 30, 2016 or 2015, as the Company reported a net loss for each respective period and the effect would have been anti-dilutive. Common stock equivalents excluded from computing diluted net loss per share were approximately 11.6 million for the three months ended June 30, 2016, and 10.2 million for the three months ended June 30, 2015. </t>
  </si>
  <si>
    <t>Derivative Liability</t>
  </si>
  <si>
    <t>Derivative Instruments And Hedging Activities Disclosure [Abstract]</t>
  </si>
  <si>
    <t>Note 2. Derivative Liability During 2011 and 2012, the Company issued five-year warrants to purchase its common stock. For certain of these warrants, the exercise price is protected against down-round financing throughout the term of the warrant. Pursuant to ASC 815-15 and ASC 815-40, the fair value of the warrants was recorded as a derivative liability on the issuance dates. The Company revalues the warrants classified as derivative liabilities as of the end of each reporting period. The estimated fair value of the outstanding warrant liabilities was approximately $9,000 and $4,000 as of June 30, 2016 and March 31, 2016, respectively. The changes in fair value of the derivative liabilities were increases of approximately $5,000 and $38,000 for the three months ended June 30, 2016 and 2015, respectively, and are included in other income (expense) in the statements of operations. During the three months ended June 30, 2016 and 2015, 0 and 38,234 warrants, respectively, that were classified as derivative liabilities were exercised. The warrants were revalued as of the applicable settlement dates, and the change in fair value was recognized to earnings. The derivative liabilities were valued at the end of each reporting period using a Monte Carlo valuation model with the following assumptions:
June 30, 2016
March 31, 2016
Closing price per share of common stock
$
3.72
$
2.17
Exercise price per share
$
1.00
$
1.00
Expected volatility
72.10
%
73.35
%
Risk-free interest rate
0.45
%
0.59
%
Dividend yield
—
—
Remaining expected term of underlying securities (years)
0.71
0.96</t>
  </si>
  <si>
    <t>Stockholders' Equity</t>
  </si>
  <si>
    <t>Equity [Abstract]</t>
  </si>
  <si>
    <t xml:space="preserve">Note Common stock In May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 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In addition, the Board of Directors and stockholders of the Company approved an amendment to the 2012 Plan in August 2015 to further increase the number of shares of common stock that may be issued under the 2012 Plan by 6,000,000 shares, bringing the aggregate shares issuable under the 2012 Plan to 17,553,986. The 2012 Plan as amended and restated became effective on August 20, 2015 and terminates ten years after such date. As of June 30, 2016, 5,575,475 shares remain available for issuance under the 2012 plan. The Company filed a shelf registration statement on Form S-3 (File No. 333-189995), or the 2013 Shelf, with the SEC on July 17, 2013 authorizing the offer and sale in one or more offerings of up to $100,000,000 in aggregate of common stock, preferred stock, debt securities, or warrants to purchase common stock, preferred stock or debt securities, or any combination of the foregoing, either individually or as units comprised of one or more of the other securities. This 2013 Shelf was declared effective by the SEC on July 26, 2013. On July 20, 2016, the Company filed a post-effective amendment to the 2013 Shelf to deregister the $26,777,784 of common stock remaining unsold as of such date under the 2013 Shelf. As a result of the post-effective amendment, no further shares of common stock may be issued pursuant to the 2013 Shelf. The Company filed a second shelf registration statement on Form S-3 (File No. 333-202382), or the 2015 Shelf,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omised one or more of the other securities. This shelf was declared effective by the SEC on March 17, 2015. On June 18, 2015, the Company entered into an Underwriting Agreement with Jefferies LLC and Piper Jaffray &amp; Co., acting as representatives of the underwriters named in the 2015 Underwriting Agreement and as joint book-running managers, relating to the issuance and sale of 9,425,000 shares of the Company’s common stock, par value $0.001 per share (the “2015 Offering”). The price to the public in the 2015 Offering was $4.25 per share, and the Underwriters agreed to purchase the shares from the Company pursuant to the 2015 Underwriting Agreement at a price of $3.995 per share. Under the terms of the 2015 Underwriting Agreement, the Company granted the Underwriters an option, exercisable for 30 days, to purchase up to an additional 1,413,750 shares. The Company issued 10,838,750 shares of common stock pursuant to the 2015 Underwriting Agreement, including shares issuable upon the exercise of the over-allotment option, with net proceeds of approximately $43.1 million, after deducting underwriting discounts and commissions and expenses payable by the Company. The shares were issued pursuant to the 2015 Shelf. In December 2014, the Company entered into an equity offering sales agreement, or the 2014 Sales Agreement, with Cantor Fitzgerald. Under the terms of the 2014 Sales Agreement, the Company may offer and sell shares of its common stock, from time to time, through the investment bank in at-the-market offerings and pursuant to the 2013 Shelf. During the three months ended June 30, 2016 and 2015, the Company issued no shares of common stock in at-the-market offerings under the 2014 Sales Agreement. As of June 30, 2016, the Company sold 1,000,000 shares of common stock in at-the-market offerings under the 2014 Sales Agreement, with net proceeds of approximately $6.2 million. On July 20, 2016, the Company filed a prospectus supplement to move the remaining $26,560,000 of the shares of common stock that previously could have been sold pursuant to the 2014 Sales Agreement under the 2013 Shelf to the 2015 Shelf, which does not expire until March 17, 2018. During the three months ended June 30, 2016 and 2015, the Company issued 0 and 30,186 shares of common stock upon the exercise of 0 and 38,234 warrants, respectively. Finally, during the three months ended June 30, 2016 and 2015, the Company issued 0 and 25,503 shares of common stock upon the exercise of 0 and 25,503 stock options, respectively. Restricted stock awards During the three months ended June 30, 2016 and 2015, there were 2,259 and 2,259 shares of restricted stock, respectively, cancelled related to shares of common stock returned to the Company, at the option of the holders, to cover the tax liability related to the vesting of 6,250 and 6,250 restricted stock awards, respectively. Upon the return of the common stock, an equal number of stock options with immediate vesting were granted to the individuals at the vesting date market value strike price. A summary of the Company’s restricted stock award activity from March 31, 2016 through June 30, 2016 is as follows:
Number of Shares
Unvested at March 31, 2016
6,250
Granted
—
Vested
(6,250
)
Canceled / forfeited
—
Unvested at June 30, 2016
—
The fair value of each restricted stock award is recognized as stock-based compensation expense over the vesting term of the award. The Company recorded restricted stock-based compensation expense in general and administrative expenses for employees and non-employees of approximately $3,000 and $103,000 for the three months ended June 30, 2016 and 2015, respectively. As of June 30, 2016, there was no unrecognized stock-based compensation expense for restricted stock awards. Restricted stock units During the three months ended June 30, 2016 the Company issued restricted stock units for an aggregate of 519,850 shares of common stock to its employees. These shares of common will be issued upon vesting of the restricted stock units. Vesting will occur quarterly over a four year period. A summary of the Company’s restricted stock unit activity from March 31, 2016 through June 30, 2016 is as follows:
Number of Shares
Weighted Average Price
Unvested at March 31, 2016
—
$
—
Granted
519,850
$
3.21
Vested
—
$
—
Canceled / forfeited
—
$
—
Unvested at June 30, 2016
519,850
$
3.21
The fair value of each restricted common stock unit is recognized as stock-based compensation expense over the vesting term of the award. The fair value is based on the closing stock price on the date of the grant. The Company recorded restricted stock-based compensation expense in operating expenses for employees of approximately $21,000 for the three months ended June 30, 2016. Stock-based compensation expense included in research and development was $18,000 for the three months ended June 30, 2016. Stock-based compensation expense included in general and administrative expense was $3,000 for the three months ended June 30, 2016. As of June 30, 2016, total unrecognized stock-based compensation expense related to restricted stock units was approximately $1,647,000, which will be recognized over a weighted average period of 3.15 years. Stock options Under the 2012 Plan, 416,640 and 1,762,641 stock options were issued during the three months ended June 30, 2016 and 2015, respectively, at various exercise prices based on the closing market price of the Company’s common stock on the NYSE MKT on the date of the grant. The stock options generally vest (i) on the one year anniversary of the grant date, (ii) quarterly over a three year period, (iii) quarterly over a four year period, or (iv) over a four-year period, with 25% vesting on either the one year anniversary of employment or the one year anniversary of the vesting commencement date, and the remainder vesting ratably over the remaining term. A summary of the Company’s stock option activity for the three months ended June 30, 2016 is as follows:
Options Outstanding
Weighted- Average Exercise Price
Aggregate Intrinsic Value
Outstanding at March 31, 2016
9,614,627
$
4.79
$
1,927,137
Options granted
416,640
$
3.21
Options canceled / forfeited
(22,970
)
$
3.64
Options exercised
—
$
—
$
—
Outstanding at June 30, 2016
10,008,297
$
4.72
$
7,092,419
Vested and Exercisable at June 30, 2016
5,862,904
$
4.55
$
5,416,930
The weighted-average remaining contractual term of options exercisable and outstanding at June 30, 2016 was approximately 6.18 years.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June 30, 2016
June 30, 2015
Dividend yield
—
—
Volatility
71.30
%
74.25
%
Risk-free interest rate
1.20
%
1.65
%
Expected life of options
6.00 years
6.00 years
Weighted average grant date fair value
$
2.03
$
3.22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total stock option-based compensation recorded as operating expense was approximately $1,405,000 and $1,677,000 for the three months ended June 30, 2016 and 2015, respectively. Expense included in research and development was $390,000 and $349,000 for the three months ended June 30, 2016 and 2015, respectively. Expense included in general and administrative was $1,015,000 and $1,328,000 for the three months ended June 30, 2016 and 2015, respectively. The total unrecognized compensation cost related to unvested stock option grants as of June 30, 2016 was approximately $11,840,000 and the weighted average period over which these grants are expected to vest is 2.42 years. Warrants During the three months ended June 30, 2016 there were no warrant exercises. During the three months ended June 30, 2015, 38,234 warrants were exercised through a cashless exercise provision for issuance of 30,186 shares of common stock. In addition, during the three months ended June 30, 2015, a warrant that was previously expected to be issued to a service provider and had been expensed in prior periods at its approximate value of $130,000, was cancelled, and the amount was reversed against operating expense during the quarter. Of the warrants exercised during the three months ended June 30, 2016 and 2015, 0 and 38,234, respectively, were derivative liabilities and were valued at the settlement date. For the three months ended June 30, 2016 and 2015, respectively, approximately $0 and $138,000, respectively, of the warrant liability was extinguished due to the exercise of these warrants. (See Note 2). During November 2014 the Company entered into an agreement with a consultant for services. In connection with the agreement, the Company issued 145,000 warrants to purchase common stock, at a price of $6.84, with a life of five years, to be earned over a seventeen month service period ending on March 31, 2016. The final number of vested warrant shares was 95,000, based on management’s judgment of the satisfaction of specific performance metrics. The fair value of the warrants was estimated to be approximately $74,000, which was revalued and amortized over the term of the consulting agreement. The following table summarizes warrant activity for the three months ended June 30, 2016:
Warrants
Weighted- Average Exercise Price
Balance at March 31, 2016
1,046,813
$
2.29
Granted
—
$
—
Exercised
—
$
—
Cancelled
—
$
—
Balance at June 30, 2016
1,046,813
$
2.29
The warrants outstanding at June 30, 2016 are exercisable at prices between $0.85 and $7.62 per share, and have a weighted average remaining term of approximately 1.03 years. Common stock reserved for future issuance Common stock reserved for future issuance consisted of the following at June 30, 2016:
Common stock warrants outstanding
1,046,813
Common stock options outstanding under the 2008 Plan
622,192
Common stock options outstanding and reserved under the 2012 Plan
14,961,580
Restricted stock units outstanding under the 2012 Plan
519,850
Total
17,150,435
Preferred stock The Company is authorized to issue 25,000,000 shares of preferred stock. There are no shares of preferred stock currently outstanding, and the Company has no current plans to issue shares of preferred stock. </t>
  </si>
  <si>
    <t>Commitments and Contingencies</t>
  </si>
  <si>
    <t>Commitments And Contingencies Disclosure [Abstract]</t>
  </si>
  <si>
    <t>Note 4. Commitments and Contingencies Operating leases The Company leases laboratory and office space in San Diego, California under three non-cancelable leases as described below. Since July 2012, the Company has leased its main facilities at 6275 Nancy Ridge Drive, San Diego, CA 92121. The lease, as amended in 2013 and 2015, consists of approximately 30,895 rentable square feet containing laboratory, clean room and office space. Monthly rental payments are currently approximately $83,000 per month with 3% annual escalators. The lease term expires September 1, 2021 with the option to terminate on or after September 1, 2019. The Company also has a right of first refusal on adjacent additional premises of approximately 14,500 square feet. On January 9, 2015, the Company entered into an agreement to lease a second facility consisting of 5,803 rentable square feet of office and lab space located at 6310 Nancy Ridge Drive, San Diego, CA 92121. The term of the lease is 36 months, beginning on February 1, 2015 and ending on January 31, 2018, with monthly rental payments of approximately $12,000 commencing on April 1, 2015. In addition, there are annual rent escalations of 3% on each 12-month anniversary of the lease commencement date. On December 28, 2015, the Company entered into an agreement to lease a third facility consisting of 12,088 rentable square feet of office space located at 6166 Nancy Ridge Drive, San Diego, CA 92121. The term of the lease is 12 months, beginning on February 1, 2016 and ending on January 31, 2017, with monthly rental payments of $15,000 commencing on February 1, 2016. Rent expense was approximately $303,000 and $277,000 for the three months ended June 30, 2016 and 2015, respectively. Future minimum rental payments required under operating leases that have initial or remaining non-cancelable lease terms in excess of one year as of June 30, 2016, are as follows (in thousands):
Fiscal year ended March 31, 2017
$
976
Fiscal year ended March 31, 2018
1,148
Fiscal year ended March 31, 2019
1,044
Fiscal year ended March 31, 2020
1,072
Fiscal year ended March 31, 2021
1,104
Thereafter
468
Total
$
5,812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Concentrations</t>
  </si>
  <si>
    <t>Risks And Uncertainties [Abstract]</t>
  </si>
  <si>
    <t xml:space="preserve">Note 5. Concentrations Credit risk Financial instruments that potentially subject the Company to concentrations of credit risk consist principally of temporary cash investments. The Company maintains cash balances at various financial institutions primarily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June 30, 2016. </t>
  </si>
  <si>
    <t>Recent Accounting Pronouncements</t>
  </si>
  <si>
    <t>Accounting Changes And Error Corrections [Abstract]</t>
  </si>
  <si>
    <t xml:space="preserve">Note 6. Recent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standard will replace most existing revenue recognition guidance in U.S. GAAP when it becomes effective. The new standard was originally effective for public companies for annual reporting periods beginning after December 15, 2016, with no early application permitted. In August 2015, the FASB issued ASU No. 2015-14 that defers by one year the effective date for all entities, with application permitted as of the original effective date. The updated standard becomes effective for us on April 1, 2018, with early adoption permitted as of April 1, 2017. The standard permits the use of either the retrospective or cumulative effect transition method. We are evaluating the effect that these updates will have on our consolidated financial statements and related disclosures. We have not yet selected a transition method nor have we determined the effect of these standards on our ongoing financial reporting. In February 2016, the FASB issued ASU 2016-02, Leases, which requires an entity to recognize lease assets and lease liabilities on the balance sheet for leases with terms of more than 12 months and to disclose key information about leasing arrangements. This new guidance is effective for us on April 1, 2019, with early adoption permitted in any interim or annual period. The Company is currently evaluating the impact that this guidance will have on its financial statements and related disclosures. </t>
  </si>
  <si>
    <t>Subsequent Events</t>
  </si>
  <si>
    <t>Subsequent Events [Abstract]</t>
  </si>
  <si>
    <t xml:space="preserve">Note 7. Subsequent Events On July 11, 2016, the Compensation Committee of the Board of Directors authorized the annual equity grants for the Company’s executive officers for fiscal 2017. In connection therewith, the Company awarded certain executive officers an aggregate of 900,000 stock options and 450,500 restricted stock units, which vest on a quarterly basis over a four year period. In addition, the Company has received approval to move its stock exchange listing from the NYSE MKT to the NASDAQ Global Market, with trading on the NYSE MKT to cease at the market close on August 5, 2016 and trading to commence on the NASDAQ Global Market at the market open on August 8, 2016. Its shares of common stock will continue to trade under the “ONVO” ticker symbol. </t>
  </si>
  <si>
    <t>Description of Business and Summary of Significant Accounting Policies (Policies)</t>
  </si>
  <si>
    <t>Nature of Operations and Basis of Presentation</t>
  </si>
  <si>
    <t xml:space="preserve">Nature of operations and basis of presentation References in these notes to the unaudited condensed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 In September 2015, we established another wholly-owned subsidiary in the United Kingdom, Organovo U.K., Ltd., for the primary purpose of establishing a sales presence in Europe. Since its inception, the Company has devoted its efforts primarily to developing and commercializing a platform technology and functional human tissues that can be employed in drug discovery and development, biological research, and as therapeutic implants for the treatment of damaged or degenerating tissues and organs. The Company has also focused efforts on raising capital and building infrastructure. In November 2014, the Company announced the commercial release of its first product, the exVive3D™ Human Liver Tissue for use in toxicology and other preclinical drug testing. The Company’s activities are subject to significant risks and uncertainties including failing to successfully develop products and services based on its technology and to achieve the market acceptance necessary to generate sufficient revenues and to achieve and sustain profitability. The accompanying interim condensed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stockholders’ equity and cash flows in accordance with generally accepted accounting principles (“GAAP”). The balance sheet at March 31, 2016 is derived from the Company’s audited balance sheet at that date.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financial statements should be read in conjunction with the financial statements included in the Company’s Annual Report on Form 10-K for the year ended March 31, 2016, filed with the Securities and Exchange Commission (the “SEC”) on June 9, 2016. Operating results for interim periods are not necessarily indicative of operating results for the Company’s fiscal year ending March 31, 2017. </t>
  </si>
  <si>
    <t>Liquidity</t>
  </si>
  <si>
    <t>Liquidity As of June 30, 2016, the Company had an accumulated deficit of approximately $169.6 million. The Company also had negative cash flows from operations of approximately $8.5 million during the three months ended June 30, 2016. Through June 30, 2016, the Company has financed its operations primarily through the sale of convertible notes, the private placement of equity securities, the sale of common stock through public offerings, and through revenue derived from product and research service-based agreements, collaborative research agreements, and grants. Based on its current operating plan and available cash resources, the Company believes it has sufficient resources to fund its business for at least the next twelve months. The Company will need additional capital to further fund the development and commercialization of its human tissues that can be employed in drug discovery and development, biological research, and as therapeutic implants for the treatment of damaged or degenerating tissues and organs. The Company intends to cover its future operating expenses through cash on hand, through revenue derived from research service agreements, product sales, collaborative research agreements, gra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densed consolidated financial statements include those assumed in computing the valuation of warrants, revenue recognized under the proportional performance model, the valuation of stock-based compensation expense, and the valuation allowance on deferred tax assets. </t>
  </si>
  <si>
    <t>Fair value measurement</t>
  </si>
  <si>
    <t>Fair value measurement The Company has issued warrants, of which some are classified as derivative liabilities as a result of the terms in the warrants that provide for down-round protection in the event of a dilutive issuance. The Company uses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see Note 2). The Company’s derivative liabilities are adjusted to reflect estimated fair value at each period end, with any chang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Future changes in these factors may have an impact on the computed fair value of the warrant liability. The estimated fair values of the liabilities measured on a recurring basis are as follows:
Fair Value Measurements at June 30 and March 31, 2016 (in thousands):
Balance at June 30, 2016
Quoted Prices in Active Markets (Level 1)
Significant Other Observable Inputs (Level 2)
Significant Other Unobservable Inputs (Level 3)
Warrant liability
$
9
—
—
$
9
Balance at March
Quoted Prices in Active Markets (Level 1)
Significant Other Observable Inputs (Level 2)
Significant Other Unobservable Inputs (Level 3)
Warrant liability
$
4
—
—
$
4
The following table presents the activity for liabilities measured at estimated fair value using unobservable inputs for the three months ended June 30, 2016: Fair Value Measurements Using Significant Unobservable Inputs (Level 3)
Warrant Derivative Liability (in thousands)
Balance at March 31, 2016
$
4
Issuances
—
Adjustments to estimated fair value
5
Warrant liability removal due to settlements
—
Warrant liability reclassified to equity
—
Balance at June 30, 2016
$
9</t>
  </si>
  <si>
    <t>Revenue recognition</t>
  </si>
  <si>
    <t xml:space="preserve">Revenue recognition The Company’s revenues are derived from research service agreements, product sales, collaborative research agreements, and grants from the National Institutes of Health (“NIH”), U.S. Treasury Department and private not-for-profit organiza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June 30, 2016 and March 31, 2016, the Company had approximately $791,000 and $1,110,000, respectively, in deferred revenue related to its grants, collaborative research programs and research service agreements. </t>
  </si>
  <si>
    <t>Revenue arrangements with multiple deliverables</t>
  </si>
  <si>
    <t xml:space="preserve">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t>
  </si>
  <si>
    <t>Revenue from research service agreements</t>
  </si>
  <si>
    <t xml:space="preserve">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t>
  </si>
  <si>
    <t>Research and development revenue under collaborative agreements</t>
  </si>
  <si>
    <t>Research and development revenue under collaborative agreements The Company’s collaboration revenue consists of license and collaboration agreements that contain multiple elements, which may include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We recognize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In November 2014, the Company entered into a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urgical transplantation research. The Company has recorded $12,500 for each of the three months ended June 30, 2016 and 2015 in revenue related to this collaboration in recognition of the proportional performance achieved. In April 2015, the Company entered into a research collaboration agreement with a third party to develop custom tissue models for fixed fees. Based on the proportional performance achieved under this agreement, no collaboration revenue was recorded for the three months ended June 30, 2016 or 2015. Approximately $352,000 in collaboration revenue has been recognized to date under this agreement as of June 30, 2016. Also in April 2015, the Company entered into a multi-year research agreement with a third party to develop multiple custom tissue models for use in drug development. Approximately $200,000 and $0 were recorded as revenue in recognition of the proportional performance achieved under this agreement during the three months ended June 30, 2016 and 2015, respectively. In June 2016, the Company announced it had entered into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keletal disease research. The Company received an up-front payment in June 2016 which has initially been recorded as deferred revenue. No revenue has been recorded under this agreement as of June 30, 2016.</t>
  </si>
  <si>
    <t>Product revenue</t>
  </si>
  <si>
    <t>Product revenue The Company recognizes product revenue at the time of shipment to the customer, provided all other revenue recognition criteria have been met. To date, the Company has not recognized significant revenue from commercial product sales. As our commercial sales increase, we expect to establish a reserve for estimated product returns that will be recorded as a reduction to revenue. This reserve will be maintained to account for future return of products sold in the current period. The reserve will be reviewed quarterly and will be estimated based on an analysis of our historical experience related to product returns.</t>
  </si>
  <si>
    <t>Grant revenues</t>
  </si>
  <si>
    <t xml:space="preserve">Grant revenues During August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4,000 for the three months ended June 30, 2016. Revenue recognized under this grant was approximately $9,000 for the three months ended June 30, 2015. During September 2014, the NIH awarded the Company a research grant totaling approximately $222,000. The grant provides for fixed payments based on the achievement of certain milestones. As such, revenue is recognized upon completion of substantive milestones. Revenue recognized under this grant was approximately $74,000 for the three months ended June 30, 2015. The full amount of this grant has been recognized as revenue as of September 30, 2015. </t>
  </si>
  <si>
    <t>Cost of revenues We reported $0.2 million in cost of revenues for the three months ended June 30, 2016. This is our first period reporting this expense line item, which captures all of our costs related to manufacturing and delivering our product and service revenue. Cost of revenues for the three months ended June 30, 2015 was minimal and was included in research and development expense.</t>
  </si>
  <si>
    <t>Comprehensive income (loss)</t>
  </si>
  <si>
    <t xml:space="preserve">Comprehensive income (loss) For the three months ended June 30, 2016 and 2015, respectively, the comprehensive loss was equal to the net loss.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the assumed release of restriction of restricted stock units, and shares subject to repurchase as the effect would be anti-dilutive. No dilutive effect was calculated for the three months ended June 30, 2016 or 2015, as the Company reported a net loss for each respective period and the effect would have been anti-dilutive. Common stock equivalents excluded from computing diluted net loss per share were approximately 11.6 million for the three months ended June 30, 2016, and 10.2 million for the three months ended June 30, 2015. </t>
  </si>
  <si>
    <t>Description of Business and Summary of Significant Accounting Policies (Tables)</t>
  </si>
  <si>
    <t>Estimated Fair Values of Liabilities Measured on Recurring Basis</t>
  </si>
  <si>
    <t>The estimated fair values of the liabilities measured on a recurring basis are as follows:
Fair Value Measurements at June 30 and March 31, 2016 (in thousands):
Balance at June 30, 2016
Quoted Prices in Active Markets (Level 1)
Significant Other Observable Inputs (Level 2)
Significant Other Unobservable Inputs (Level 3)
Warrant liability
$
9
—
—
$
9
Balance at March
Quoted Prices in Active Markets (Level 1)
Significant Other Observable Inputs (Level 2)
Significant Other Unobservable Inputs (Level 3)
Warrant liability
$
4
—
—
$
4</t>
  </si>
  <si>
    <t>Activity for Liabilities Measured at Estimated Fair Value Using Unobservable Inputs</t>
  </si>
  <si>
    <t>The following table presents the activity for liabilities measured at estimated fair value using unobservable inputs for the three months ended June 30, 2016: Fair Value Measurements Using Significant Unobservable Inputs (Level 3)
Warrant Derivative Liability (in thousands)
Balance at March 31, 2016
$
4
Issuances
—
Adjustments to estimated fair value
5
Warrant liability removal due to settlements
—
Warrant liability reclassified to equity
—
Balance at June 30, 2016
$
9</t>
  </si>
  <si>
    <t>Derivative Liability (Tables)</t>
  </si>
  <si>
    <t>Assumptions Used to Value Derivative Liabilities at End of Each Reporting Period</t>
  </si>
  <si>
    <t>The derivative liabilities were valued at the end of each reporting period using a Monte Carlo valuation model with the following assumptions:
June 30, 2016
March 31, 2016
Closing price per share of common stock
$
3.72
$
2.17
Exercise price per share
$
1.00
$
1.00
Expected volatility
72.10
%
73.35
%
Risk-free interest rate
0.45
%
0.59
%
Dividend yield
—
—
Remaining expected term of underlying securities (years)
0.71
0.96</t>
  </si>
  <si>
    <t>Stockholders' Equity (Tables)</t>
  </si>
  <si>
    <t>Summary of Company's Restricted Stock Award Activity</t>
  </si>
  <si>
    <t>A summary of the Company’s restricted stock award activity from March 31, 2016 through June 30, 2016 is as follows:
Number of Shares
Unvested at March 31, 2016
6,250
Granted
—
Vested
(6,250
)
Canceled / forfeited
—
Unvested at June 30, 2016
—</t>
  </si>
  <si>
    <t>Summary of Company's Restricted Stock Unit Activity</t>
  </si>
  <si>
    <t>A summary of the Company’s restricted stock unit activity from March 31, 2016 through June 30, 2016 is as follows:
Number of Shares
Weighted Average Price
Unvested at March 31, 2016
—
$
—
Granted
519,850
$
3.21
Vested
—
$
—
Canceled / forfeited
—
$
—
Unvested at June 30, 2016
519,850
$
3.21</t>
  </si>
  <si>
    <t>Summary of Stock Option Activity</t>
  </si>
  <si>
    <t>A summary of the Company’s stock option activity for the three months ended June 30, 2016 is as follows:
Options Outstanding
Weighted- Average Exercise Price
Aggregate Intrinsic Value
Outstanding at March 31, 2016
9,614,627
$
4.79
$
1,927,137
Options granted
416,640
$
3.21
Options canceled / forfeited
(22,970
)
$
3.64
Options exercised
—
$
—
$
—
Outstanding at June 30, 2016
10,008,297
$
4.72
$
7,092,419
Vested and Exercisable at June 30, 2016
5,862,904
$
4.55
$
5,416,930</t>
  </si>
  <si>
    <t>Fair Value of Employee Stock Options</t>
  </si>
  <si>
    <t>The fair value of stock options was estimated at the grant date using the following weighted average assumptions:
Three Months Ended
Three Months Ended
June 30, 2016
June 30, 2015
Dividend yield
—
—
Volatility
71.30
%
74.25
%
Risk-free interest rate
1.20
%
1.65
%
Expected life of options
6.00 years
6.00 years
Weighted average grant date fair value
$
2.03
$
3.22</t>
  </si>
  <si>
    <t>Summary of Warrant Activity</t>
  </si>
  <si>
    <t>The following table summarizes warrant activity for the three months ended June 30, 2016:
Warrants
Weighted- Average Exercise Price
Balance at March 31, 2016
1,046,813
$
2.29
Granted
—
$
—
Exercised
—
$
—
Cancelled
—
$
—
Balance at June 30, 2016
1,046,813
$
2.29</t>
  </si>
  <si>
    <t>Common Stock Reserved for Future Issuance</t>
  </si>
  <si>
    <t>Common stock reserved for future issuance consisted of the following at June 30, 2016:
Common stock warrants outstanding
1,046,813
Common stock options outstanding under the 2008 Plan
622,192
Common stock options outstanding and reserved under the 2012 Plan
14,961,580
Restricted stock units outstanding under the 2012 Plan
519,850
Total
17,150,435</t>
  </si>
  <si>
    <t>Commitments and Contingencies (Tables)</t>
  </si>
  <si>
    <t>Future Minimum Rental Payments Required under Operating Leases that have Initial or Remaining Non-Cancelable Lease Terms in Excess of One Year</t>
  </si>
  <si>
    <t>Future minimum rental payments required under operating leases that have initial or remaining non-cancelable lease terms in excess of one year as of June 30, 2016, are as follows (in thousands):
Fiscal year ended March 31, 2017
$
976
Fiscal year ended March 31, 2018
1,148
Fiscal year ended March 31, 2019
1,044
Fiscal year ended March 31, 2020
1,072
Fiscal year ended March 31, 2021
1,104
Thereafter
468
Total
$
5,812</t>
  </si>
  <si>
    <t>Description of Business and Summary of Significant Accounting Policies - Additional Information (Detail) - USD ($) shares in Millions</t>
  </si>
  <si>
    <t>1 Months Ended</t>
  </si>
  <si>
    <t>15 Months Ended</t>
  </si>
  <si>
    <t>Sep. 30, 2014</t>
  </si>
  <si>
    <t>Aug. 31, 2013</t>
  </si>
  <si>
    <t>Description Of Business And Summary Of Significant Accounting Policies [Line Items]</t>
  </si>
  <si>
    <t>Cash flow from operations</t>
  </si>
  <si>
    <t>Revenue related to research contract</t>
  </si>
  <si>
    <t>Revenue recognized under grants</t>
  </si>
  <si>
    <t>Dilutive effect</t>
  </si>
  <si>
    <t>Common stock equivalents excluded from computing diluted net loss per share</t>
  </si>
  <si>
    <t>NIH Research Grants Two [Member]</t>
  </si>
  <si>
    <t>Private, Not-for-Profit Organization [Member]</t>
  </si>
  <si>
    <t>Maximum [Member] | Private, Not-for-Profit Organization [Member]</t>
  </si>
  <si>
    <t>Research and Development Services [Member]</t>
  </si>
  <si>
    <t>Research and Development Services Six [Member]</t>
  </si>
  <si>
    <t>Research and Development Services Four [Member]</t>
  </si>
  <si>
    <t>Research and Development Services Five [Member]</t>
  </si>
  <si>
    <t>Research and Development Services Seven [Member]</t>
  </si>
  <si>
    <t>Description of Business and Summary of Significant Accounting Policies - Estimated Fair Values of Liabilities Measured on Recurring Basis (Detail) - Warrants [Member] - USD ($) $ in Thousands</t>
  </si>
  <si>
    <t>Fair Value, Measurements, Recurring [Member]</t>
  </si>
  <si>
    <t>Fair Value Assets And Liabilities Measured On Recurring And Nonrecurring Basis [Line Items]</t>
  </si>
  <si>
    <t>Warrant liability</t>
  </si>
  <si>
    <t>Quoted Prices in Active Markets (Level 1) [Member] | Fair Value, Measurements, Recurring [Member]</t>
  </si>
  <si>
    <t>Significant Other Observable Inputs (Level 2) [Member] | Fair Value, Measurements, Recurring [Member]</t>
  </si>
  <si>
    <t>Significant Other Unobservable Inputs (Level 3) [Member]</t>
  </si>
  <si>
    <t>Significant Other Unobservable Inputs (Level 3) [Member] | Fair Value, Measurements, Recurring [Member]</t>
  </si>
  <si>
    <t>Description of Business and Summary of Significant Accounting Policies - Activity for Liabilities Measured at Estimated Fair Value Using Unobservable Inputs (Detail) - Significant Other Unobservable Inputs (Level 3) [Member] - Warrants [Member] $ in Thousands</t>
  </si>
  <si>
    <t>Jun. 30, 2016USD ($)</t>
  </si>
  <si>
    <t>Fair Value Liabilities Measured On Recurring Basis Unobservable Input Reconciliation [Line Items]</t>
  </si>
  <si>
    <t>Warrant Derivative Liability, Beginning balance</t>
  </si>
  <si>
    <t>Issuances</t>
  </si>
  <si>
    <t>Adjustments to estimated fair value</t>
  </si>
  <si>
    <t>Warrant liability removal due to settlements</t>
  </si>
  <si>
    <t>Warrant liability reclassified to equity</t>
  </si>
  <si>
    <t>Warrant Derivative Liability, Ending balance</t>
  </si>
  <si>
    <t>Derivative Liability - Additional Information (Detail) - USD ($)</t>
  </si>
  <si>
    <t>12 Months Ended</t>
  </si>
  <si>
    <t>Nov. 30, 2014</t>
  </si>
  <si>
    <t>Mar. 31, 2012</t>
  </si>
  <si>
    <t>Mar. 31, 2011</t>
  </si>
  <si>
    <t>Derivative [Line Items]</t>
  </si>
  <si>
    <t>Warrants maturity term</t>
  </si>
  <si>
    <t>5 years</t>
  </si>
  <si>
    <t>Estimated fair value of the outstanding warrant liabilities</t>
  </si>
  <si>
    <t>Exercised derivative liabilities</t>
  </si>
  <si>
    <t>Warrants [Member]</t>
  </si>
  <si>
    <t>Derivative Liability - Assumptions Used to Value Derivative Liabilities at End of Each Reporting Period (Detail) - Warrant Derivative Liability [Member] - $ / shares</t>
  </si>
  <si>
    <t>Fair Value Assets And Liabilities Measured On Recurring And Nonrecurring Basis Valuation Techniques [Line Items]</t>
  </si>
  <si>
    <t>Closing price per share of common stock</t>
  </si>
  <si>
    <t>Exercise price per share</t>
  </si>
  <si>
    <t>Expected volatility</t>
  </si>
  <si>
    <t>72.10%</t>
  </si>
  <si>
    <t>73.35%</t>
  </si>
  <si>
    <t>Risk-free interest rate</t>
  </si>
  <si>
    <t>0.45%</t>
  </si>
  <si>
    <t>0.59%</t>
  </si>
  <si>
    <t>Dividend yield</t>
  </si>
  <si>
    <t>0.00%</t>
  </si>
  <si>
    <t>Remaining expected term of underlying securities (years)</t>
  </si>
  <si>
    <t>8 months 16 days</t>
  </si>
  <si>
    <t>11 months 16 days</t>
  </si>
  <si>
    <t>Stockholders' Equity - Additional Information (Detail) - USD ($)</t>
  </si>
  <si>
    <t>Jun. 18, 2015</t>
  </si>
  <si>
    <t>Aug. 31, 2015</t>
  </si>
  <si>
    <t>Feb. 27, 2015</t>
  </si>
  <si>
    <t>Jul. 17, 2013</t>
  </si>
  <si>
    <t>Jan. 31, 2012</t>
  </si>
  <si>
    <t>May 31, 2008</t>
  </si>
  <si>
    <t>Class Of Stock [Line Items]</t>
  </si>
  <si>
    <t>Issuance of common stock</t>
  </si>
  <si>
    <t>Issuance of common stock from stock options exercises, net, Shares</t>
  </si>
  <si>
    <t>Issuance of common stock from warrant exercises, net, Shares</t>
  </si>
  <si>
    <t>Warrants exercised</t>
  </si>
  <si>
    <t>Stock option exercised</t>
  </si>
  <si>
    <t>Stock options granted with immediate vesting</t>
  </si>
  <si>
    <t>Restricted stock [Member]</t>
  </si>
  <si>
    <t>Restricted stock surrendered</t>
  </si>
  <si>
    <t>Restricted stock awards vested during the period</t>
  </si>
  <si>
    <t>Unrecognized stock-based compensation expense</t>
  </si>
  <si>
    <t>Restricted stock [Member] | General and administrative expense [Member]</t>
  </si>
  <si>
    <t>Total employee stock-based compensation recorded as operating expenses</t>
  </si>
  <si>
    <t>Restricted stock units (RSUs) [Member]</t>
  </si>
  <si>
    <t>Award vesting conditions</t>
  </si>
  <si>
    <t>Vesting will occur quarterly</t>
  </si>
  <si>
    <t>Awards granted vesting period</t>
  </si>
  <si>
    <t>4 years</t>
  </si>
  <si>
    <t>Total unrecognized compensation cost related, weighted average period</t>
  </si>
  <si>
    <t>3 years 1 month 24 days</t>
  </si>
  <si>
    <t>Restricted stock units (RSUs) [Member] | General and administrative expense [Member]</t>
  </si>
  <si>
    <t>Restricted stock units (RSUs) [Member] | Research and development expense [Member]</t>
  </si>
  <si>
    <t>2015 Underwriting Agreement [Member]</t>
  </si>
  <si>
    <t>Stock option exercisable, period</t>
  </si>
  <si>
    <t>30 days</t>
  </si>
  <si>
    <t>Additional common stock issued on exercise of option by underwriters</t>
  </si>
  <si>
    <t>Equity Offering Sales Agreement [Member]</t>
  </si>
  <si>
    <t>Value of shares sold under equity distribution agreement</t>
  </si>
  <si>
    <t>IPO [Member]</t>
  </si>
  <si>
    <t>Securities authorized for offer and sale, amount</t>
  </si>
  <si>
    <t>Secondary Offering [Member] | 2015 Underwriting Agreement [Member]</t>
  </si>
  <si>
    <t>Offering price per share</t>
  </si>
  <si>
    <t>Gross proceeds from sale of common stock shares</t>
  </si>
  <si>
    <t>IPO [Member] | 2015 Underwriting Agreement [Member]</t>
  </si>
  <si>
    <t>Sale of stock price per share net of fees</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10 years</t>
  </si>
  <si>
    <t>Stockholders' Equity - Summary of Company's Restricted Stock Award Activity (Detail) - Restricted stock [Member] - shares</t>
  </si>
  <si>
    <t>Beginning balance, Unvested, Number of Shares</t>
  </si>
  <si>
    <t>Granted, Number of Shares</t>
  </si>
  <si>
    <t>Vested, Number of Shares</t>
  </si>
  <si>
    <t>Canceled / forfeited, Number of Shares</t>
  </si>
  <si>
    <t>Ending balance, Unvested, Number of Shares</t>
  </si>
  <si>
    <t>Stockholders' Equity - Summary of Company's Restricted Stock Unit Activity (Detail) - Restricted stock units (RSUs) [Member]</t>
  </si>
  <si>
    <t>Jun. 30, 2016$ / sharesshares</t>
  </si>
  <si>
    <t>Beginning balance, Unvested, Number of Shares | shares</t>
  </si>
  <si>
    <t>Granted, Number of Shares | shares</t>
  </si>
  <si>
    <t>Vested, Number of Shares | shares</t>
  </si>
  <si>
    <t>Canceled / forfeited, Number of Shares | shares</t>
  </si>
  <si>
    <t>Ending balance, Unvested, Number of Shares | shares</t>
  </si>
  <si>
    <t>Beginning balance, Unvested, Weighted Average Price | $ / shares</t>
  </si>
  <si>
    <t>Granted, Weighted Average Price | $ / shares</t>
  </si>
  <si>
    <t>Vested, Weighted Average Price | $ / shares</t>
  </si>
  <si>
    <t>Canceled / forfeited, Weighted Average Price | $ / shares</t>
  </si>
  <si>
    <t>Ending balance, Unvested, Weighted Average Price | $ / shares</t>
  </si>
  <si>
    <t>Stockholders' Equity - Additional Information 1 (Detail) - USD ($)</t>
  </si>
  <si>
    <t>Issuances of common stock from stock option exercises, Shares</t>
  </si>
  <si>
    <t>Weighted-average remaining contractual term of options exercisable</t>
  </si>
  <si>
    <t>6 years 2 months 5 days</t>
  </si>
  <si>
    <t>Weighted-average remaining contractual term of options outstanding</t>
  </si>
  <si>
    <t>Total unrecognized compensation cost related to unvested stock option grants</t>
  </si>
  <si>
    <t>2012 Plan [Member]</t>
  </si>
  <si>
    <t>Stock options [Member]</t>
  </si>
  <si>
    <t>2 years 5 months 1 day</t>
  </si>
  <si>
    <t>Stock options [Member] | Research and development expense [Member]</t>
  </si>
  <si>
    <t>Stock options [Member] | General and administrative expense [Member]</t>
  </si>
  <si>
    <t>Stock options [Member] | 2012 Plan [Member]</t>
  </si>
  <si>
    <t>stock options generally vest (i) on the one year anniversary of the grant date, (ii) quarterly over a three year period, (iii) quarterly over a four year period, or (iv) over a four-year period, with 25% vesting on either the one year anniversary of employment or the one year anniversary of the vesting commencement date</t>
  </si>
  <si>
    <t>Stock options [Member] | 2012 Plan [Member] | Yearly Vesting [Member]</t>
  </si>
  <si>
    <t>Award vesting percentage</t>
  </si>
  <si>
    <t>25.00%</t>
  </si>
  <si>
    <t>Stockholders' Equity - Summary of Stock Option Activity (Detail) - USD ($)</t>
  </si>
  <si>
    <t>Disclosure Of Compensation Related Costs Sharebased Payments [Abstract]</t>
  </si>
  <si>
    <t>Options Outstanding, Beginning balance</t>
  </si>
  <si>
    <t>Granted, Options Outstanding</t>
  </si>
  <si>
    <t>Canceled / forfeit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 forfeit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ggregate Intrinsic Value</t>
  </si>
  <si>
    <t>Stockholders' Equity - Fair Value of Employee Stock Options (Detail) - $ / shares</t>
  </si>
  <si>
    <t>Volatility</t>
  </si>
  <si>
    <t>73.40%</t>
  </si>
  <si>
    <t>71.30%</t>
  </si>
  <si>
    <t>74.25%</t>
  </si>
  <si>
    <t>1.21%</t>
  </si>
  <si>
    <t>1.20%</t>
  </si>
  <si>
    <t>1.65%</t>
  </si>
  <si>
    <t>Expected life of options</t>
  </si>
  <si>
    <t>6 years</t>
  </si>
  <si>
    <t>Weighted average grant date fair value</t>
  </si>
  <si>
    <t>Stockholders' Equity - Additional Information 2 (Detail) - USD ($)</t>
  </si>
  <si>
    <t>Warrants to purchase common stock</t>
  </si>
  <si>
    <t>Warrants earned, service period</t>
  </si>
  <si>
    <t>17 months</t>
  </si>
  <si>
    <t>Number of warrant shares vested upon satisfaction of specific performance metrics</t>
  </si>
  <si>
    <t>Preferred stock, shares authorized</t>
  </si>
  <si>
    <t>Preferred stock, shares outstanding</t>
  </si>
  <si>
    <t>Minimum [Member]</t>
  </si>
  <si>
    <t>Warrants exercisable price, per share</t>
  </si>
  <si>
    <t>Maximum [Member]</t>
  </si>
  <si>
    <t>Consultation Service Agreement November 2014</t>
  </si>
  <si>
    <t>Recognized expenses of warrants</t>
  </si>
  <si>
    <t>Number of warrants exercised</t>
  </si>
  <si>
    <t>Number of warrant exercised through cashless</t>
  </si>
  <si>
    <t>Cashless exercise for issuance of common stock</t>
  </si>
  <si>
    <t>Amount reversed against operating expense</t>
  </si>
  <si>
    <t>Warrants liability</t>
  </si>
  <si>
    <t>Estimated fair value of warrants</t>
  </si>
  <si>
    <t>1 year 11 days</t>
  </si>
  <si>
    <t>Stockholders' Equity - Summary of Warrant Activity (Detail) - $ / shares</t>
  </si>
  <si>
    <t>Share Based Compensation Arrangement By Share Based Payment Award [Line Items]</t>
  </si>
  <si>
    <t>Granted, Weighted-Average Exercise Price</t>
  </si>
  <si>
    <t>Exercised, Weighted-Average Exercise Price</t>
  </si>
  <si>
    <t>Cancelled, Options Outstanding</t>
  </si>
  <si>
    <t>Cancelled, Weighted-Average Exercise Price</t>
  </si>
  <si>
    <t>Stockholders' Equity - Common Stock Reserved for Future Issuance (Detail)</t>
  </si>
  <si>
    <t>Jun. 30, 2016shares</t>
  </si>
  <si>
    <t>Common stock reserved for future issuance</t>
  </si>
  <si>
    <t>Stock options [Member] | Equity Incentive Plan 2008 [Member]</t>
  </si>
  <si>
    <t>Stock options [Member] | Equity Incentive Plan 2012 [Member]</t>
  </si>
  <si>
    <t>Restricted stock units (RSUs) [Member] | Equity Incentive Plan 2012 [Member]</t>
  </si>
  <si>
    <t>Commitments and Contingencies - Additional Information (Detail)</t>
  </si>
  <si>
    <t>Dec. 28, 2015USD ($)ft²</t>
  </si>
  <si>
    <t>Jan. 09, 2015USD ($)ft²</t>
  </si>
  <si>
    <t>Jun. 30, 2016USD ($)ft²Lease</t>
  </si>
  <si>
    <t>Number of non-cancelable leases | Lease</t>
  </si>
  <si>
    <t>Rent expense per month | $</t>
  </si>
  <si>
    <t>Base rent escalators</t>
  </si>
  <si>
    <t>3.00%</t>
  </si>
  <si>
    <t>Office space under lease agreement | ft²</t>
  </si>
  <si>
    <t>Lease expiration date</t>
  </si>
  <si>
    <t>Sep. 1,
		2021</t>
  </si>
  <si>
    <t>Lease option termination description</t>
  </si>
  <si>
    <t>option to terminate on or after September 1, 2019</t>
  </si>
  <si>
    <t>Additional office Space | ft²</t>
  </si>
  <si>
    <t>Area of leased office space | ft²</t>
  </si>
  <si>
    <t>Lease term</t>
  </si>
  <si>
    <t>12 months</t>
  </si>
  <si>
    <t>36 months</t>
  </si>
  <si>
    <t>Lease rental period start date</t>
  </si>
  <si>
    <t>Feb. 1,
		2016</t>
  </si>
  <si>
    <t>Feb. 1,
		2015</t>
  </si>
  <si>
    <t>Lease rental period end date</t>
  </si>
  <si>
    <t>Jan. 31,
		2017</t>
  </si>
  <si>
    <t>Jan. 31,
		2018</t>
  </si>
  <si>
    <t>Base rent under the lease | $</t>
  </si>
  <si>
    <t>Rent expense | $</t>
  </si>
  <si>
    <t>Commitments and Contingencies - Future Minimum Rental Payments Required under Operating Leases that have Initial or Remaining Non-Cancelable Lease Terms in Excess of One Year (Detail) $ in Thousands</t>
  </si>
  <si>
    <t>Fiscal year ended March 31, 2017</t>
  </si>
  <si>
    <t>Fiscal year ended March 31, 2018</t>
  </si>
  <si>
    <t>Fiscal year ended March 31, 2019</t>
  </si>
  <si>
    <t>Fiscal year ended March 31, 2020</t>
  </si>
  <si>
    <t>Fiscal year ended March 31, 2021</t>
  </si>
  <si>
    <t>Thereafter</t>
  </si>
  <si>
    <t>Total</t>
  </si>
  <si>
    <t>Subsequent Events - Additional Information (Detail) - shares</t>
  </si>
  <si>
    <t>Jul. 11, 2016</t>
  </si>
  <si>
    <t>Subsequent Event [Line Items]</t>
  </si>
  <si>
    <t>Subsequent event [Member] | Executive officers [Member] | Stock options [Member]</t>
  </si>
  <si>
    <t>vest on a quarterly basis</t>
  </si>
  <si>
    <t>Subsequent event [Member] | Executive officers [Member] | Restricted stock units (RSU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497253</v>
      </c>
    </row>
    <row spans="1:3" r="12">
      <c t="s" s="4" r="A12">
        <v>19</v>
      </c>
      <c t="s" s="4" r="B12">
        <v>20</v>
      </c>
    </row>
    <row spans="1:3" r="13">
      <c t="s" s="4" r="A13">
        <v>21</v>
      </c>
      <c t="s" s="4" r="B13">
        <v>22</v>
      </c>
    </row>
    <row spans="1:3" r="14">
      <c t="s" s="4" r="A14">
        <v>23</v>
      </c>
      <c t="n" s="6" r="C14">
        <v>92655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09</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row spans="1:2" r="11">
      <c t="s" s="4" r="A11">
        <v>144</v>
      </c>
      <c t="s" s="4" r="B11">
        <v>145</v>
      </c>
    </row>
    <row spans="1:2" r="12">
      <c t="s" s="4" r="A12">
        <v>146</v>
      </c>
      <c t="s" s="4" r="B12">
        <v>147</v>
      </c>
    </row>
    <row spans="1:2" r="13">
      <c t="s" s="4" r="A13">
        <v>148</v>
      </c>
      <c t="s" s="4" r="B13">
        <v>149</v>
      </c>
    </row>
    <row spans="1:2" r="14">
      <c t="s" s="4" r="A14">
        <v>65</v>
      </c>
      <c t="s" s="4" r="B14">
        <v>150</v>
      </c>
    </row>
    <row spans="1:2" r="15">
      <c t="s" s="4" r="A15">
        <v>151</v>
      </c>
      <c t="s" s="4" r="B15">
        <v>152</v>
      </c>
    </row>
    <row spans="1:2" r="16">
      <c t="s" s="4" r="A16">
        <v>153</v>
      </c>
      <c t="s" s="4" r="B16">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09</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12</v>
      </c>
    </row>
    <row spans="1:2" r="4">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15</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18</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179</v>
      </c>
      <c t="s" s="2" r="B1">
        <v>180</v>
      </c>
      <c t="s" s="2" r="E1">
        <v>1</v>
      </c>
      <c t="s" s="2" r="G1">
        <v>181</v>
      </c>
    </row>
    <row spans="1:8" r="2">
      <c t="s" s="2" r="B2">
        <v>2</v>
      </c>
      <c t="s" s="2" r="C2">
        <v>182</v>
      </c>
      <c t="s" s="2" r="D2">
        <v>183</v>
      </c>
      <c t="s" s="2" r="E2">
        <v>2</v>
      </c>
      <c t="s" s="2" r="F2">
        <v>59</v>
      </c>
      <c t="s" s="2" r="G2">
        <v>2</v>
      </c>
      <c t="s" s="2" r="H2">
        <v>25</v>
      </c>
    </row>
    <row spans="1:8" r="3">
      <c t="s" s="3" r="A3">
        <v>184</v>
      </c>
    </row>
    <row spans="1:8" r="4">
      <c t="s" s="4" r="A4">
        <v>49</v>
      </c>
      <c t="n" s="7" r="B4">
        <v>-169637000</v>
      </c>
      <c t="n" s="7" r="E4">
        <v>-169637000</v>
      </c>
      <c t="n" s="7" r="G4">
        <v>-169637000</v>
      </c>
      <c t="n" s="7" r="H4">
        <v>-160870000</v>
      </c>
    </row>
    <row spans="1:8" r="5">
      <c t="s" s="4" r="A5">
        <v>185</v>
      </c>
      <c t="n" s="6" r="E5">
        <v>8541000</v>
      </c>
      <c t="n" s="7" r="F5">
        <v>6295000</v>
      </c>
    </row>
    <row spans="1:8" r="6">
      <c t="s" s="4" r="A6">
        <v>40</v>
      </c>
      <c t="n" s="6" r="B6">
        <v>791000</v>
      </c>
      <c t="n" s="6" r="E6">
        <v>791000</v>
      </c>
      <c t="n" s="6" r="G6">
        <v>791000</v>
      </c>
      <c t="n" s="6" r="H6">
        <v>1110000</v>
      </c>
    </row>
    <row spans="1:8" r="7">
      <c t="s" s="4" r="A7">
        <v>186</v>
      </c>
      <c t="n" s="6" r="E7">
        <v>213000</v>
      </c>
      <c t="n" s="6" r="F7">
        <v>14000</v>
      </c>
    </row>
    <row spans="1:8" r="8">
      <c t="s" s="4" r="A8">
        <v>187</v>
      </c>
      <c t="n" s="6" r="E8">
        <v>4000</v>
      </c>
      <c t="n" s="6" r="F8">
        <v>83000</v>
      </c>
    </row>
    <row spans="1:8" r="9">
      <c t="s" s="4" r="A9">
        <v>65</v>
      </c>
      <c t="n" s="6" r="E9">
        <v>168000</v>
      </c>
      <c t="n" s="6" r="F9">
        <v>0</v>
      </c>
    </row>
    <row spans="1:8" r="10">
      <c t="s" s="4" r="A10">
        <v>188</v>
      </c>
      <c t="n" s="7" r="E10">
        <v>0</v>
      </c>
      <c t="n" s="7" r="F10">
        <v>0</v>
      </c>
    </row>
    <row spans="1:8" r="11">
      <c t="s" s="4" r="A11">
        <v>189</v>
      </c>
      <c t="n" s="10" r="E11">
        <v>11.6</v>
      </c>
      <c t="n" s="10" r="F11">
        <v>10.2</v>
      </c>
    </row>
    <row spans="1:8" r="12">
      <c t="s" s="4" r="A12">
        <v>190</v>
      </c>
    </row>
    <row spans="1:8" r="13">
      <c t="s" s="3" r="A13">
        <v>184</v>
      </c>
    </row>
    <row spans="1:8" r="14">
      <c t="s" s="4" r="A14">
        <v>187</v>
      </c>
      <c t="n" s="7" r="C14">
        <v>222000</v>
      </c>
    </row>
    <row spans="1:8" r="15">
      <c t="s" s="4" r="A15">
        <v>187</v>
      </c>
      <c t="n" s="7" r="F15">
        <v>74000</v>
      </c>
    </row>
    <row spans="1:8" r="16">
      <c t="s" s="4" r="A16">
        <v>191</v>
      </c>
    </row>
    <row spans="1:8" r="17">
      <c t="s" s="3" r="A17">
        <v>184</v>
      </c>
    </row>
    <row spans="1:8" r="18">
      <c t="s" s="4" r="A18">
        <v>187</v>
      </c>
      <c t="n" s="7" r="E18">
        <v>4000</v>
      </c>
      <c t="n" s="6" r="F18">
        <v>9000</v>
      </c>
    </row>
    <row spans="1:8" r="19">
      <c t="s" s="4" r="A19">
        <v>192</v>
      </c>
    </row>
    <row spans="1:8" r="20">
      <c t="s" s="3" r="A20">
        <v>184</v>
      </c>
    </row>
    <row spans="1:8" r="21">
      <c t="s" s="4" r="A21">
        <v>187</v>
      </c>
      <c t="n" s="7" r="D21">
        <v>251700</v>
      </c>
    </row>
    <row spans="1:8" r="22">
      <c t="s" s="4" r="A22">
        <v>193</v>
      </c>
    </row>
    <row spans="1:8" r="23">
      <c t="s" s="3" r="A23">
        <v>184</v>
      </c>
    </row>
    <row spans="1:8" r="24">
      <c t="s" s="4" r="A24">
        <v>40</v>
      </c>
      <c t="n" s="6" r="B24">
        <v>791000</v>
      </c>
      <c t="n" s="6" r="E24">
        <v>791000</v>
      </c>
      <c t="n" s="6" r="G24">
        <v>791000</v>
      </c>
      <c t="n" s="7" r="H24">
        <v>1110000</v>
      </c>
    </row>
    <row spans="1:8" r="25">
      <c t="s" s="4" r="A25">
        <v>194</v>
      </c>
    </row>
    <row spans="1:8" r="26">
      <c t="s" s="3" r="A26">
        <v>184</v>
      </c>
    </row>
    <row spans="1:8" r="27">
      <c t="s" s="4" r="A27">
        <v>186</v>
      </c>
      <c t="n" s="6" r="E27">
        <v>12500</v>
      </c>
      <c t="n" s="6" r="F27">
        <v>12500</v>
      </c>
    </row>
    <row spans="1:8" r="28">
      <c t="s" s="4" r="A28">
        <v>195</v>
      </c>
    </row>
    <row spans="1:8" r="29">
      <c t="s" s="3" r="A29">
        <v>184</v>
      </c>
    </row>
    <row spans="1:8" r="30">
      <c t="s" s="4" r="A30">
        <v>186</v>
      </c>
      <c t="n" s="6" r="E30">
        <v>0</v>
      </c>
      <c t="n" s="6" r="F30">
        <v>0</v>
      </c>
      <c t="n" s="7" r="G30">
        <v>352000</v>
      </c>
    </row>
    <row spans="1:8" r="31">
      <c t="s" s="4" r="A31">
        <v>196</v>
      </c>
    </row>
    <row spans="1:8" r="32">
      <c t="s" s="3" r="A32">
        <v>184</v>
      </c>
    </row>
    <row spans="1:8" r="33">
      <c t="s" s="4" r="A33">
        <v>186</v>
      </c>
      <c t="n" s="7" r="E33">
        <v>200000</v>
      </c>
      <c t="n" s="7" r="F33">
        <v>0</v>
      </c>
    </row>
    <row spans="1:8" r="34">
      <c t="s" s="4" r="A34">
        <v>197</v>
      </c>
    </row>
    <row spans="1:8" r="35">
      <c t="s" s="3" r="A35">
        <v>184</v>
      </c>
    </row>
    <row spans="1:8" r="36">
      <c t="s" s="4" r="A36">
        <v>186</v>
      </c>
      <c t="n" s="7" r="B36">
        <v>0</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3538</v>
      </c>
      <c t="n" s="7" r="C3">
        <v>62091</v>
      </c>
    </row>
    <row spans="1:3" r="4">
      <c t="s" s="4" r="A4">
        <v>28</v>
      </c>
      <c t="n" s="6" r="B4">
        <v>103</v>
      </c>
      <c t="n" s="6" r="C4">
        <v>259</v>
      </c>
    </row>
    <row spans="1:3" r="5">
      <c t="s" s="4" r="A5">
        <v>29</v>
      </c>
      <c t="n" s="6" r="B5">
        <v>512</v>
      </c>
      <c t="n" s="6" r="C5">
        <v>334</v>
      </c>
    </row>
    <row spans="1:3" r="6">
      <c t="s" s="4" r="A6">
        <v>30</v>
      </c>
      <c t="n" s="6" r="B6">
        <v>1028</v>
      </c>
      <c t="n" s="6" r="C6">
        <v>968</v>
      </c>
    </row>
    <row spans="1:3" r="7">
      <c t="s" s="4" r="A7">
        <v>31</v>
      </c>
      <c t="n" s="6" r="B7">
        <v>55181</v>
      </c>
      <c t="n" s="6" r="C7">
        <v>63652</v>
      </c>
    </row>
    <row spans="1:3" r="8">
      <c t="s" s="4" r="A8">
        <v>32</v>
      </c>
      <c t="n" s="6" r="B8">
        <v>3456</v>
      </c>
      <c t="n" s="6" r="C8">
        <v>3711</v>
      </c>
    </row>
    <row spans="1:3" r="9">
      <c t="s" s="4" r="A9">
        <v>33</v>
      </c>
      <c t="n" s="6" r="B9">
        <v>79</v>
      </c>
      <c t="n" s="6" r="C9">
        <v>79</v>
      </c>
    </row>
    <row spans="1:3" r="10">
      <c t="s" s="4" r="A10">
        <v>34</v>
      </c>
      <c t="n" s="6" r="B10">
        <v>131</v>
      </c>
      <c t="n" s="6" r="C10">
        <v>134</v>
      </c>
    </row>
    <row spans="1:3" r="11">
      <c t="s" s="4" r="A11">
        <v>35</v>
      </c>
      <c t="n" s="6" r="B11">
        <v>58847</v>
      </c>
      <c t="n" s="6" r="C11">
        <v>67576</v>
      </c>
    </row>
    <row spans="1:3" r="12">
      <c t="s" s="3" r="A12">
        <v>36</v>
      </c>
    </row>
    <row spans="1:3" r="13">
      <c t="s" s="4" r="A13">
        <v>37</v>
      </c>
      <c t="n" s="6" r="B13">
        <v>481</v>
      </c>
      <c t="n" s="6" r="C13">
        <v>787</v>
      </c>
    </row>
    <row spans="1:3" r="14">
      <c t="s" s="4" r="A14">
        <v>38</v>
      </c>
      <c t="n" s="6" r="B14">
        <v>1715</v>
      </c>
      <c t="n" s="6" r="C14">
        <v>2450</v>
      </c>
    </row>
    <row spans="1:3" r="15">
      <c t="s" s="4" r="A15">
        <v>39</v>
      </c>
      <c t="n" s="6" r="B15">
        <v>140</v>
      </c>
      <c t="n" s="6" r="C15">
        <v>139</v>
      </c>
    </row>
    <row spans="1:3" r="16">
      <c t="s" s="4" r="A16">
        <v>40</v>
      </c>
      <c t="n" s="6" r="B16">
        <v>791</v>
      </c>
      <c t="n" s="6" r="C16">
        <v>1110</v>
      </c>
    </row>
    <row spans="1:3" r="17">
      <c t="s" s="4" r="A17">
        <v>41</v>
      </c>
      <c t="n" s="6" r="B17">
        <v>9</v>
      </c>
      <c t="n" s="6" r="C17">
        <v>4</v>
      </c>
    </row>
    <row spans="1:3" r="18">
      <c t="s" s="4" r="A18">
        <v>42</v>
      </c>
      <c t="n" s="6" r="B18">
        <v>3136</v>
      </c>
      <c t="n" s="6" r="C18">
        <v>4490</v>
      </c>
    </row>
    <row spans="1:3" r="19">
      <c t="s" s="4" r="A19">
        <v>43</v>
      </c>
      <c t="n" s="6" r="B19">
        <v>868</v>
      </c>
      <c t="n" s="6" r="C19">
        <v>905</v>
      </c>
    </row>
    <row spans="1:3" r="20">
      <c t="s" s="4" r="A20">
        <v>44</v>
      </c>
      <c t="n" s="6" r="B20">
        <v>4004</v>
      </c>
      <c t="n" s="6" r="C20">
        <v>5395</v>
      </c>
    </row>
    <row spans="1:3" r="21">
      <c t="s" s="4" r="A21">
        <v>45</v>
      </c>
      <c t="n" s="6" r="B21">
        <v>0</v>
      </c>
      <c t="n" s="6" r="C21">
        <v>0</v>
      </c>
    </row>
    <row spans="1:3" r="22">
      <c t="s" s="3" r="A22">
        <v>46</v>
      </c>
    </row>
    <row spans="1:3" r="23">
      <c t="s" s="4" r="A23">
        <v>47</v>
      </c>
      <c t="n" s="6" r="B23">
        <v>92</v>
      </c>
      <c t="n" s="6" r="C23">
        <v>92</v>
      </c>
    </row>
    <row spans="1:3" r="24">
      <c t="s" s="4" r="A24">
        <v>48</v>
      </c>
      <c t="n" s="6" r="B24">
        <v>224388</v>
      </c>
      <c t="n" s="6" r="C24">
        <v>222959</v>
      </c>
    </row>
    <row spans="1:3" r="25">
      <c t="s" s="4" r="A25">
        <v>49</v>
      </c>
      <c t="n" s="6" r="B25">
        <v>-169637</v>
      </c>
      <c t="n" s="6" r="C25">
        <v>-160870</v>
      </c>
    </row>
    <row spans="1:3" r="26">
      <c t="s" s="4" r="A26">
        <v>50</v>
      </c>
      <c t="n" s="6" r="B26">
        <v>54843</v>
      </c>
      <c t="n" s="6" r="C26">
        <v>62181</v>
      </c>
    </row>
    <row spans="1:3" r="27">
      <c t="s" s="4" r="A27">
        <v>51</v>
      </c>
      <c t="n" s="7" r="B27">
        <v>58847</v>
      </c>
      <c t="n" s="7" r="C27">
        <v>67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25</v>
      </c>
    </row>
    <row spans="1:3" r="2">
      <c t="s" s="4" r="A2">
        <v>199</v>
      </c>
    </row>
    <row spans="1:3" r="3">
      <c t="s" s="3" r="A3">
        <v>200</v>
      </c>
    </row>
    <row spans="1:3" r="4">
      <c t="s" s="4" r="A4">
        <v>201</v>
      </c>
      <c t="n" s="7" r="B4">
        <v>9</v>
      </c>
      <c t="n" s="7" r="C4">
        <v>4</v>
      </c>
    </row>
    <row spans="1:3" r="5">
      <c t="s" s="4" r="A5">
        <v>202</v>
      </c>
    </row>
    <row spans="1:3" r="6">
      <c t="s" s="3" r="A6">
        <v>200</v>
      </c>
    </row>
    <row spans="1:3" r="7">
      <c t="s" s="4" r="A7">
        <v>201</v>
      </c>
      <c t="n" s="6" r="B7">
        <v>0</v>
      </c>
      <c t="n" s="6" r="C7">
        <v>0</v>
      </c>
    </row>
    <row spans="1:3" r="8">
      <c t="s" s="4" r="A8">
        <v>203</v>
      </c>
    </row>
    <row spans="1:3" r="9">
      <c t="s" s="3" r="A9">
        <v>200</v>
      </c>
    </row>
    <row spans="1:3" r="10">
      <c t="s" s="4" r="A10">
        <v>201</v>
      </c>
      <c t="n" s="6" r="B10">
        <v>0</v>
      </c>
      <c t="n" s="6" r="C10">
        <v>0</v>
      </c>
    </row>
    <row spans="1:3" r="11">
      <c t="s" s="4" r="A11">
        <v>204</v>
      </c>
    </row>
    <row spans="1:3" r="12">
      <c t="s" s="3" r="A12">
        <v>200</v>
      </c>
    </row>
    <row spans="1:3" r="13">
      <c t="s" s="4" r="A13">
        <v>201</v>
      </c>
      <c t="n" s="6" r="B13">
        <v>9</v>
      </c>
      <c t="n" s="6" r="C13">
        <v>4</v>
      </c>
    </row>
    <row spans="1:3" r="14">
      <c t="s" s="4" r="A14">
        <v>205</v>
      </c>
    </row>
    <row spans="1:3" r="15">
      <c t="s" s="3" r="A15">
        <v>200</v>
      </c>
    </row>
    <row spans="1:3" r="16">
      <c t="s" s="4" r="A16">
        <v>201</v>
      </c>
      <c t="n" s="7" r="B16">
        <v>9</v>
      </c>
      <c t="n" s="7" r="C16">
        <v>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06</v>
      </c>
      <c t="s" s="2" r="B1">
        <v>1</v>
      </c>
    </row>
    <row spans="1:2" r="2">
      <c t="s" s="2" r="B2">
        <v>207</v>
      </c>
    </row>
    <row spans="1:2" r="3">
      <c t="s" s="3" r="A3">
        <v>208</v>
      </c>
    </row>
    <row spans="1:2" r="4">
      <c t="s" s="4" r="A4">
        <v>209</v>
      </c>
      <c t="n" s="7" r="B4">
        <v>4</v>
      </c>
    </row>
    <row spans="1:2" r="5">
      <c t="s" s="4" r="A5">
        <v>210</v>
      </c>
      <c t="n" s="6" r="B5">
        <v>0</v>
      </c>
    </row>
    <row spans="1:2" r="6">
      <c t="s" s="4" r="A6">
        <v>211</v>
      </c>
      <c t="n" s="6" r="B6">
        <v>5</v>
      </c>
    </row>
    <row spans="1:2" r="7">
      <c t="s" s="4" r="A7">
        <v>212</v>
      </c>
      <c t="n" s="6" r="B7">
        <v>0</v>
      </c>
    </row>
    <row spans="1:2" r="8">
      <c t="s" s="4" r="A8">
        <v>213</v>
      </c>
      <c t="n" s="6" r="B8">
        <v>0</v>
      </c>
    </row>
    <row spans="1:2" r="9">
      <c t="s" s="4" r="A9">
        <v>214</v>
      </c>
      <c t="n" s="7" r="B9">
        <v>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6"/>
    <col customWidth="1" max="6" min="6" width="14"/>
    <col customWidth="1" max="7" min="7" width="14"/>
  </cols>
  <sheetData>
    <row spans="1:7" r="1">
      <c t="s" s="1" r="A1">
        <v>215</v>
      </c>
      <c t="s" s="2" r="B1">
        <v>180</v>
      </c>
      <c t="s" s="2" r="C1">
        <v>1</v>
      </c>
      <c t="s" s="2" r="E1">
        <v>216</v>
      </c>
    </row>
    <row spans="1:7" r="2">
      <c t="s" s="2" r="B2">
        <v>217</v>
      </c>
      <c t="s" s="2" r="C2">
        <v>2</v>
      </c>
      <c t="s" s="2" r="D2">
        <v>59</v>
      </c>
      <c t="s" s="2" r="E2">
        <v>218</v>
      </c>
      <c t="s" s="2" r="F2">
        <v>219</v>
      </c>
      <c t="s" s="2" r="G2">
        <v>25</v>
      </c>
    </row>
    <row spans="1:7" r="3">
      <c t="s" s="3" r="A3">
        <v>220</v>
      </c>
    </row>
    <row spans="1:7" r="4">
      <c t="s" s="4" r="A4">
        <v>221</v>
      </c>
      <c t="s" s="4" r="B4">
        <v>222</v>
      </c>
      <c t="s" s="4" r="E4">
        <v>222</v>
      </c>
      <c t="s" s="4" r="F4">
        <v>222</v>
      </c>
    </row>
    <row spans="1:7" r="5">
      <c t="s" s="4" r="A5">
        <v>223</v>
      </c>
      <c t="n" s="7" r="C5">
        <v>9000</v>
      </c>
      <c t="n" s="7" r="G5">
        <v>4000</v>
      </c>
    </row>
    <row spans="1:7" r="6">
      <c t="s" s="4" r="A6">
        <v>71</v>
      </c>
      <c t="n" s="7" r="C6">
        <v>5000</v>
      </c>
      <c t="n" s="7" r="D6">
        <v>38000</v>
      </c>
    </row>
    <row spans="1:7" r="7">
      <c t="s" s="4" r="A7">
        <v>224</v>
      </c>
      <c t="n" s="6" r="C7">
        <v>0</v>
      </c>
      <c t="n" s="6" r="D7">
        <v>38234</v>
      </c>
    </row>
    <row spans="1:7" r="8">
      <c t="s" s="4" r="A8">
        <v>225</v>
      </c>
    </row>
    <row spans="1:7" r="9">
      <c t="s" s="3" r="A9">
        <v>220</v>
      </c>
    </row>
    <row spans="1:7" r="10">
      <c t="s" s="4" r="A10">
        <v>223</v>
      </c>
      <c t="n" s="7" r="C10">
        <v>9000</v>
      </c>
      <c t="n" s="7" r="G10">
        <v>4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8"/>
  </cols>
  <sheetData>
    <row spans="1:3" r="1">
      <c t="s" s="1" r="A1">
        <v>226</v>
      </c>
      <c t="s" s="2" r="B1">
        <v>1</v>
      </c>
      <c t="s" s="2" r="C1">
        <v>216</v>
      </c>
    </row>
    <row spans="1:3" r="2">
      <c t="s" s="2" r="B2">
        <v>2</v>
      </c>
      <c t="s" s="2" r="C2">
        <v>25</v>
      </c>
    </row>
    <row spans="1:3" r="3">
      <c t="s" s="3" r="A3">
        <v>227</v>
      </c>
    </row>
    <row spans="1:3" r="4">
      <c t="s" s="4" r="A4">
        <v>228</v>
      </c>
      <c t="n" s="9" r="B4">
        <v>3.72</v>
      </c>
      <c t="n" s="9" r="C4">
        <v>2.17</v>
      </c>
    </row>
    <row spans="1:3" r="5">
      <c t="s" s="4" r="A5">
        <v>229</v>
      </c>
      <c t="n" s="7" r="B5">
        <v>1</v>
      </c>
      <c t="n" s="7" r="C5">
        <v>1</v>
      </c>
    </row>
    <row spans="1:3" r="6">
      <c t="s" s="4" r="A6">
        <v>230</v>
      </c>
      <c t="s" s="4" r="B6">
        <v>231</v>
      </c>
      <c t="s" s="4" r="C6">
        <v>232</v>
      </c>
    </row>
    <row spans="1:3" r="7">
      <c t="s" s="4" r="A7">
        <v>233</v>
      </c>
      <c t="s" s="4" r="B7">
        <v>234</v>
      </c>
      <c t="s" s="4" r="C7">
        <v>235</v>
      </c>
    </row>
    <row spans="1:3" r="8">
      <c t="s" s="4" r="A8">
        <v>236</v>
      </c>
      <c t="s" s="4" r="B8">
        <v>237</v>
      </c>
      <c t="s" s="4" r="C8">
        <v>237</v>
      </c>
    </row>
    <row spans="1:3" r="9">
      <c t="s" s="4" r="A9">
        <v>238</v>
      </c>
      <c t="s" s="4" r="B9">
        <v>239</v>
      </c>
      <c t="s" s="4" r="C9">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spans="1:11" r="1">
      <c t="s" s="1" r="A1">
        <v>241</v>
      </c>
      <c t="s" s="2" r="B1">
        <v>242</v>
      </c>
      <c t="s" s="2" r="C1">
        <v>2</v>
      </c>
      <c t="s" s="2" r="D1">
        <v>59</v>
      </c>
      <c t="s" s="2" r="E1">
        <v>25</v>
      </c>
      <c t="s" s="2" r="F1">
        <v>243</v>
      </c>
      <c t="s" s="2" r="G1">
        <v>244</v>
      </c>
      <c t="s" s="2" r="H1">
        <v>183</v>
      </c>
      <c t="s" s="2" r="I1">
        <v>245</v>
      </c>
      <c t="s" s="2" r="J1">
        <v>246</v>
      </c>
      <c t="s" s="2" r="K1">
        <v>247</v>
      </c>
    </row>
    <row spans="1:11" r="2">
      <c t="s" s="3" r="A2">
        <v>248</v>
      </c>
    </row>
    <row spans="1:11" r="3">
      <c t="s" s="4" r="A3">
        <v>249</v>
      </c>
      <c t="n" s="6" r="C3">
        <v>92389730</v>
      </c>
      <c t="n" s="6" r="E3">
        <v>92391989</v>
      </c>
    </row>
    <row spans="1:11" r="4">
      <c t="s" s="4" r="A4">
        <v>54</v>
      </c>
      <c t="n" s="8" r="C4">
        <v>0.001</v>
      </c>
      <c t="n" s="8" r="E4">
        <v>0.001</v>
      </c>
    </row>
    <row spans="1:11" r="5">
      <c t="s" s="4" r="A5">
        <v>250</v>
      </c>
      <c t="n" s="6" r="C5">
        <v>0</v>
      </c>
      <c t="n" s="6" r="D5">
        <v>25503</v>
      </c>
    </row>
    <row spans="1:11" r="6">
      <c t="s" s="4" r="A6">
        <v>251</v>
      </c>
      <c t="n" s="6" r="C6">
        <v>0</v>
      </c>
      <c t="n" s="6" r="D6">
        <v>30186</v>
      </c>
    </row>
    <row spans="1:11" r="7">
      <c t="s" s="4" r="A7">
        <v>252</v>
      </c>
      <c t="n" s="6" r="C7">
        <v>0</v>
      </c>
      <c t="n" s="6" r="D7">
        <v>38234</v>
      </c>
    </row>
    <row spans="1:11" r="8">
      <c t="s" s="4" r="A8">
        <v>253</v>
      </c>
      <c t="n" s="6" r="C8">
        <v>0</v>
      </c>
      <c t="n" s="6" r="D8">
        <v>25503</v>
      </c>
    </row>
    <row spans="1:11" r="9">
      <c t="s" s="4" r="A9">
        <v>254</v>
      </c>
      <c t="n" s="6" r="C9">
        <v>2259</v>
      </c>
      <c t="n" s="6" r="D9">
        <v>2259</v>
      </c>
    </row>
    <row spans="1:11" r="10">
      <c t="s" s="4" r="A10">
        <v>255</v>
      </c>
    </row>
    <row spans="1:11" r="11">
      <c t="s" s="3" r="A11">
        <v>248</v>
      </c>
    </row>
    <row spans="1:11" r="12">
      <c t="s" s="4" r="A12">
        <v>256</v>
      </c>
      <c t="n" s="6" r="C12">
        <v>2259</v>
      </c>
      <c t="n" s="6" r="D12">
        <v>2259</v>
      </c>
    </row>
    <row spans="1:11" r="13">
      <c t="s" s="4" r="A13">
        <v>257</v>
      </c>
      <c t="n" s="6" r="C13">
        <v>6250</v>
      </c>
      <c t="n" s="6" r="D13">
        <v>6250</v>
      </c>
    </row>
    <row spans="1:11" r="14">
      <c t="s" s="4" r="A14">
        <v>258</v>
      </c>
      <c t="n" s="7" r="C14">
        <v>0</v>
      </c>
    </row>
    <row spans="1:11" r="15">
      <c t="s" s="4" r="A15">
        <v>259</v>
      </c>
    </row>
    <row spans="1:11" r="16">
      <c t="s" s="3" r="A16">
        <v>248</v>
      </c>
    </row>
    <row spans="1:11" r="17">
      <c t="s" s="4" r="A17">
        <v>260</v>
      </c>
      <c t="n" s="7" r="C17">
        <v>3000</v>
      </c>
      <c t="n" s="7" r="D17">
        <v>103000</v>
      </c>
    </row>
    <row spans="1:11" r="18">
      <c t="s" s="4" r="A18">
        <v>261</v>
      </c>
    </row>
    <row spans="1:11" r="19">
      <c t="s" s="3" r="A19">
        <v>248</v>
      </c>
    </row>
    <row spans="1:11" r="20">
      <c t="s" s="4" r="A20">
        <v>257</v>
      </c>
      <c t="n" s="6" r="C20">
        <v>0</v>
      </c>
    </row>
    <row spans="1:11" r="21">
      <c t="s" s="4" r="A21">
        <v>260</v>
      </c>
      <c t="n" s="7" r="C21">
        <v>21000</v>
      </c>
    </row>
    <row spans="1:11" r="22">
      <c t="s" s="4" r="A22">
        <v>258</v>
      </c>
      <c t="n" s="7" r="C22">
        <v>1647000</v>
      </c>
    </row>
    <row spans="1:11" r="23">
      <c t="s" s="4" r="A23">
        <v>262</v>
      </c>
      <c t="s" s="4" r="C23">
        <v>263</v>
      </c>
    </row>
    <row spans="1:11" r="24">
      <c t="s" s="4" r="A24">
        <v>264</v>
      </c>
      <c t="s" s="4" r="C24">
        <v>265</v>
      </c>
    </row>
    <row spans="1:11" r="25">
      <c t="s" s="4" r="A25">
        <v>266</v>
      </c>
      <c t="s" s="4" r="C25">
        <v>267</v>
      </c>
    </row>
    <row spans="1:11" r="26">
      <c t="s" s="4" r="A26">
        <v>268</v>
      </c>
    </row>
    <row spans="1:11" r="27">
      <c t="s" s="3" r="A27">
        <v>248</v>
      </c>
    </row>
    <row spans="1:11" r="28">
      <c t="s" s="4" r="A28">
        <v>260</v>
      </c>
      <c t="n" s="7" r="C28">
        <v>3000</v>
      </c>
    </row>
    <row spans="1:11" r="29">
      <c t="s" s="4" r="A29">
        <v>269</v>
      </c>
    </row>
    <row spans="1:11" r="30">
      <c t="s" s="3" r="A30">
        <v>248</v>
      </c>
    </row>
    <row spans="1:11" r="31">
      <c t="s" s="4" r="A31">
        <v>260</v>
      </c>
      <c t="n" s="7" r="C31">
        <v>18000</v>
      </c>
    </row>
    <row spans="1:11" r="32">
      <c t="s" s="4" r="A32">
        <v>270</v>
      </c>
    </row>
    <row spans="1:11" r="33">
      <c t="s" s="3" r="A33">
        <v>248</v>
      </c>
    </row>
    <row spans="1:11" r="34">
      <c t="s" s="4" r="A34">
        <v>271</v>
      </c>
      <c t="s" s="4" r="B34">
        <v>272</v>
      </c>
    </row>
    <row spans="1:11" r="35">
      <c t="s" s="4" r="A35">
        <v>273</v>
      </c>
      <c t="n" s="6" r="B35">
        <v>1413750</v>
      </c>
    </row>
    <row spans="1:11" r="36">
      <c t="s" s="4" r="A36">
        <v>274</v>
      </c>
    </row>
    <row spans="1:11" r="37">
      <c t="s" s="3" r="A37">
        <v>248</v>
      </c>
    </row>
    <row spans="1:11" r="38">
      <c t="s" s="4" r="A38">
        <v>249</v>
      </c>
      <c t="n" s="6" r="C38">
        <v>1000000</v>
      </c>
    </row>
    <row spans="1:11" r="39">
      <c t="s" s="4" r="A39">
        <v>250</v>
      </c>
      <c t="n" s="6" r="C39">
        <v>0</v>
      </c>
      <c t="n" s="6" r="D39">
        <v>0</v>
      </c>
    </row>
    <row spans="1:11" r="40">
      <c t="s" s="4" r="A40">
        <v>275</v>
      </c>
      <c t="n" s="7" r="C40">
        <v>6200000</v>
      </c>
    </row>
    <row spans="1:11" r="41">
      <c t="s" s="4" r="A41">
        <v>276</v>
      </c>
    </row>
    <row spans="1:11" r="42">
      <c t="s" s="3" r="A42">
        <v>248</v>
      </c>
    </row>
    <row spans="1:11" r="43">
      <c t="s" s="4" r="A43">
        <v>277</v>
      </c>
      <c t="n" s="7" r="G43">
        <v>190000000</v>
      </c>
      <c t="n" s="7" r="I43">
        <v>100000000</v>
      </c>
    </row>
    <row spans="1:11" r="44">
      <c t="s" s="4" r="A44">
        <v>278</v>
      </c>
    </row>
    <row spans="1:11" r="45">
      <c t="s" s="3" r="A45">
        <v>248</v>
      </c>
    </row>
    <row spans="1:11" r="46">
      <c t="s" s="4" r="A46">
        <v>54</v>
      </c>
      <c t="n" s="8" r="B46">
        <v>0.001</v>
      </c>
    </row>
    <row spans="1:11" r="47">
      <c t="s" s="4" r="A47">
        <v>279</v>
      </c>
      <c t="n" s="9" r="B47">
        <v>4.25</v>
      </c>
    </row>
    <row spans="1:11" r="48">
      <c t="s" s="4" r="A48">
        <v>280</v>
      </c>
      <c t="n" s="7" r="B48">
        <v>43100000</v>
      </c>
    </row>
    <row spans="1:11" r="49">
      <c t="s" s="4" r="A49">
        <v>250</v>
      </c>
      <c t="n" s="6" r="B49">
        <v>10838750</v>
      </c>
    </row>
    <row spans="1:11" r="50">
      <c t="s" s="4" r="A50">
        <v>281</v>
      </c>
    </row>
    <row spans="1:11" r="51">
      <c t="s" s="3" r="A51">
        <v>248</v>
      </c>
    </row>
    <row spans="1:11" r="52">
      <c t="s" s="4" r="A52">
        <v>249</v>
      </c>
      <c t="n" s="6" r="B52">
        <v>9425000</v>
      </c>
    </row>
    <row spans="1:11" r="53">
      <c t="s" s="4" r="A53">
        <v>282</v>
      </c>
      <c t="n" s="8" r="B53">
        <v>3.995</v>
      </c>
    </row>
    <row spans="1:11" r="54">
      <c t="s" s="4" r="A54">
        <v>283</v>
      </c>
    </row>
    <row spans="1:11" r="55">
      <c t="s" s="3" r="A55">
        <v>248</v>
      </c>
    </row>
    <row spans="1:11" r="56">
      <c t="s" s="4" r="A56">
        <v>284</v>
      </c>
      <c t="n" s="6" r="K56">
        <v>1521584</v>
      </c>
    </row>
    <row spans="1:11" r="57">
      <c t="s" s="4" r="A57">
        <v>285</v>
      </c>
      <c t="s" s="4" r="C57">
        <v>286</v>
      </c>
    </row>
    <row spans="1:11" r="58">
      <c t="s" s="4" r="A58">
        <v>287</v>
      </c>
      <c t="n" s="6" r="C58">
        <v>0</v>
      </c>
    </row>
    <row spans="1:11" r="59">
      <c t="s" s="4" r="A59">
        <v>288</v>
      </c>
    </row>
    <row spans="1:11" r="60">
      <c t="s" s="3" r="A60">
        <v>248</v>
      </c>
    </row>
    <row spans="1:11" r="61">
      <c t="s" s="4" r="A61">
        <v>284</v>
      </c>
      <c t="n" s="6" r="F61">
        <v>6000000</v>
      </c>
      <c t="n" s="6" r="H61">
        <v>5000000</v>
      </c>
      <c t="n" s="6" r="J61">
        <v>6553986</v>
      </c>
    </row>
    <row spans="1:11" r="62">
      <c t="s" s="4" r="A62">
        <v>289</v>
      </c>
      <c t="n" s="6" r="C62">
        <v>5575475</v>
      </c>
      <c t="n" s="6" r="F62">
        <v>17553986</v>
      </c>
    </row>
    <row spans="1:11" r="63">
      <c t="s" s="4" r="A63">
        <v>290</v>
      </c>
      <c t="s" s="4" r="C63">
        <v>2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59</v>
      </c>
    </row>
    <row spans="1:3" r="3">
      <c t="s" s="3" r="A3">
        <v>248</v>
      </c>
    </row>
    <row spans="1:3" r="4">
      <c t="s" s="4" r="A4">
        <v>293</v>
      </c>
      <c t="n" s="6" r="B4">
        <v>6250</v>
      </c>
    </row>
    <row spans="1:3" r="5">
      <c t="s" s="4" r="A5">
        <v>294</v>
      </c>
      <c t="n" s="6" r="B5">
        <v>0</v>
      </c>
    </row>
    <row spans="1:3" r="6">
      <c t="s" s="4" r="A6">
        <v>295</v>
      </c>
      <c t="n" s="6" r="B6">
        <v>-6250</v>
      </c>
      <c t="n" s="6" r="C6">
        <v>-6250</v>
      </c>
    </row>
    <row spans="1:3" r="7">
      <c t="s" s="4" r="A7">
        <v>296</v>
      </c>
      <c t="n" s="6" r="B7">
        <v>0</v>
      </c>
    </row>
    <row spans="1:3" r="8">
      <c t="s" s="4" r="A8">
        <v>297</v>
      </c>
      <c t="n" s="6" r="B8">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298</v>
      </c>
      <c t="s" s="2" r="B1">
        <v>1</v>
      </c>
    </row>
    <row spans="1:2" r="2">
      <c t="s" s="2" r="B2">
        <v>299</v>
      </c>
    </row>
    <row spans="1:2" r="3">
      <c t="s" s="3" r="A3">
        <v>248</v>
      </c>
    </row>
    <row spans="1:2" r="4">
      <c t="s" s="4" r="A4">
        <v>300</v>
      </c>
      <c t="n" s="6" r="B4">
        <v>0</v>
      </c>
    </row>
    <row spans="1:2" r="5">
      <c t="s" s="4" r="A5">
        <v>301</v>
      </c>
      <c t="n" s="6" r="B5">
        <v>519850</v>
      </c>
    </row>
    <row spans="1:2" r="6">
      <c t="s" s="4" r="A6">
        <v>302</v>
      </c>
      <c t="n" s="6" r="B6">
        <v>0</v>
      </c>
    </row>
    <row spans="1:2" r="7">
      <c t="s" s="4" r="A7">
        <v>303</v>
      </c>
      <c t="n" s="6" r="B7">
        <v>0</v>
      </c>
    </row>
    <row spans="1:2" r="8">
      <c t="s" s="4" r="A8">
        <v>304</v>
      </c>
      <c t="n" s="6" r="B8">
        <v>519850</v>
      </c>
    </row>
    <row spans="1:2" r="9">
      <c t="s" s="4" r="A9">
        <v>305</v>
      </c>
      <c t="n" s="7" r="B9">
        <v>0</v>
      </c>
    </row>
    <row spans="1:2" r="10">
      <c t="s" s="4" r="A10">
        <v>306</v>
      </c>
      <c t="n" s="11" r="B10">
        <v>3.21</v>
      </c>
    </row>
    <row spans="1:2" r="11">
      <c t="s" s="4" r="A11">
        <v>307</v>
      </c>
      <c t="n" s="6" r="B11">
        <v>0</v>
      </c>
    </row>
    <row spans="1:2" r="12">
      <c t="s" s="4" r="A12">
        <v>308</v>
      </c>
      <c t="n" s="6" r="B12">
        <v>0</v>
      </c>
    </row>
    <row spans="1:2" r="13">
      <c t="s" s="4" r="A13">
        <v>309</v>
      </c>
      <c t="n" s="9" r="B13">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80"/>
    <col customWidth="1" max="3" min="3" width="14"/>
  </cols>
  <sheetData>
    <row spans="1:3" r="1">
      <c t="s" s="1" r="A1">
        <v>310</v>
      </c>
      <c t="s" s="2" r="B1">
        <v>1</v>
      </c>
    </row>
    <row spans="1:3" r="2">
      <c t="s" s="2" r="B2">
        <v>2</v>
      </c>
      <c t="s" s="2" r="C2">
        <v>59</v>
      </c>
    </row>
    <row spans="1:3" r="3">
      <c t="s" s="3" r="A3">
        <v>248</v>
      </c>
    </row>
    <row spans="1:3" r="4">
      <c t="s" s="4" r="A4">
        <v>311</v>
      </c>
      <c t="n" s="6" r="B4">
        <v>0</v>
      </c>
      <c t="n" s="6" r="C4">
        <v>25503</v>
      </c>
    </row>
    <row spans="1:3" r="5">
      <c t="s" s="4" r="A5">
        <v>312</v>
      </c>
      <c t="s" s="4" r="B5">
        <v>313</v>
      </c>
    </row>
    <row spans="1:3" r="6">
      <c t="s" s="4" r="A6">
        <v>314</v>
      </c>
      <c t="s" s="4" r="B6">
        <v>313</v>
      </c>
    </row>
    <row spans="1:3" r="7">
      <c t="s" s="4" r="A7">
        <v>315</v>
      </c>
      <c t="n" s="7" r="B7">
        <v>11840000</v>
      </c>
    </row>
    <row spans="1:3" r="8">
      <c t="s" s="4" r="A8">
        <v>316</v>
      </c>
    </row>
    <row spans="1:3" r="9">
      <c t="s" s="3" r="A9">
        <v>248</v>
      </c>
    </row>
    <row spans="1:3" r="10">
      <c t="s" s="4" r="A10">
        <v>311</v>
      </c>
      <c t="n" s="6" r="B10">
        <v>416640</v>
      </c>
      <c t="n" s="6" r="C10">
        <v>1762641</v>
      </c>
    </row>
    <row spans="1:3" r="11">
      <c t="s" s="4" r="A11">
        <v>317</v>
      </c>
    </row>
    <row spans="1:3" r="12">
      <c t="s" s="3" r="A12">
        <v>248</v>
      </c>
    </row>
    <row spans="1:3" r="13">
      <c t="s" s="4" r="A13">
        <v>260</v>
      </c>
      <c t="n" s="7" r="B13">
        <v>1405000</v>
      </c>
      <c t="n" s="7" r="C13">
        <v>1677000</v>
      </c>
    </row>
    <row spans="1:3" r="14">
      <c t="s" s="4" r="A14">
        <v>266</v>
      </c>
      <c t="s" s="4" r="B14">
        <v>318</v>
      </c>
    </row>
    <row spans="1:3" r="15">
      <c t="s" s="4" r="A15">
        <v>319</v>
      </c>
    </row>
    <row spans="1:3" r="16">
      <c t="s" s="3" r="A16">
        <v>248</v>
      </c>
    </row>
    <row spans="1:3" r="17">
      <c t="s" s="4" r="A17">
        <v>260</v>
      </c>
      <c t="n" s="7" r="B17">
        <v>390000</v>
      </c>
      <c t="n" s="6" r="C17">
        <v>349000</v>
      </c>
    </row>
    <row spans="1:3" r="18">
      <c t="s" s="4" r="A18">
        <v>320</v>
      </c>
    </row>
    <row spans="1:3" r="19">
      <c t="s" s="3" r="A19">
        <v>248</v>
      </c>
    </row>
    <row spans="1:3" r="20">
      <c t="s" s="4" r="A20">
        <v>260</v>
      </c>
      <c t="n" s="7" r="B20">
        <v>1015000</v>
      </c>
      <c t="n" s="7" r="C20">
        <v>1328000</v>
      </c>
    </row>
    <row spans="1:3" r="21">
      <c t="s" s="4" r="A21">
        <v>321</v>
      </c>
    </row>
    <row spans="1:3" r="22">
      <c t="s" s="3" r="A22">
        <v>248</v>
      </c>
    </row>
    <row spans="1:3" r="23">
      <c t="s" s="4" r="A23">
        <v>262</v>
      </c>
      <c t="s" s="4" r="B23">
        <v>322</v>
      </c>
    </row>
    <row spans="1:3" r="24">
      <c t="s" s="4" r="A24">
        <v>323</v>
      </c>
    </row>
    <row spans="1:3" r="25">
      <c t="s" s="3" r="A25">
        <v>248</v>
      </c>
    </row>
    <row spans="1:3" r="26">
      <c t="s" s="4" r="A26">
        <v>324</v>
      </c>
      <c t="s" s="4" r="B26">
        <v>3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26</v>
      </c>
      <c t="s" s="2" r="B1">
        <v>1</v>
      </c>
    </row>
    <row spans="1:3" r="2">
      <c t="s" s="2" r="B2">
        <v>2</v>
      </c>
      <c t="s" s="2" r="C2">
        <v>59</v>
      </c>
    </row>
    <row spans="1:3" r="3">
      <c t="s" s="3" r="A3">
        <v>327</v>
      </c>
    </row>
    <row spans="1:3" r="4">
      <c t="s" s="4" r="A4">
        <v>328</v>
      </c>
      <c t="n" s="6" r="B4">
        <v>9614627</v>
      </c>
    </row>
    <row spans="1:3" r="5">
      <c t="s" s="4" r="A5">
        <v>329</v>
      </c>
      <c t="n" s="6" r="B5">
        <v>416640</v>
      </c>
    </row>
    <row spans="1:3" r="6">
      <c t="s" s="4" r="A6">
        <v>330</v>
      </c>
      <c t="n" s="6" r="B6">
        <v>-22970</v>
      </c>
    </row>
    <row spans="1:3" r="7">
      <c t="s" s="4" r="A7">
        <v>331</v>
      </c>
      <c t="n" s="6" r="B7">
        <v>0</v>
      </c>
      <c t="n" s="6" r="C7">
        <v>-25503</v>
      </c>
    </row>
    <row spans="1:3" r="8">
      <c t="s" s="4" r="A8">
        <v>332</v>
      </c>
      <c t="n" s="6" r="B8">
        <v>10008297</v>
      </c>
    </row>
    <row spans="1:3" r="9">
      <c t="s" s="4" r="A9">
        <v>333</v>
      </c>
      <c t="n" s="6" r="B9">
        <v>5862904</v>
      </c>
    </row>
    <row spans="1:3" r="10">
      <c t="s" s="4" r="A10">
        <v>334</v>
      </c>
      <c t="n" s="9" r="B10">
        <v>4.79</v>
      </c>
    </row>
    <row spans="1:3" r="11">
      <c t="s" s="4" r="A11">
        <v>335</v>
      </c>
      <c t="n" s="11" r="B11">
        <v>3.21</v>
      </c>
    </row>
    <row spans="1:3" r="12">
      <c t="s" s="4" r="A12">
        <v>336</v>
      </c>
      <c t="n" s="11" r="B12">
        <v>3.64</v>
      </c>
    </row>
    <row spans="1:3" r="13">
      <c t="s" s="4" r="A13">
        <v>337</v>
      </c>
      <c t="n" s="6" r="B13">
        <v>0</v>
      </c>
    </row>
    <row spans="1:3" r="14">
      <c t="s" s="4" r="A14">
        <v>338</v>
      </c>
      <c t="n" s="11" r="B14">
        <v>4.72</v>
      </c>
    </row>
    <row spans="1:3" r="15">
      <c t="s" s="4" r="A15">
        <v>339</v>
      </c>
      <c t="n" s="9" r="B15">
        <v>4.55</v>
      </c>
    </row>
    <row spans="1:3" r="16">
      <c t="s" s="4" r="A16">
        <v>340</v>
      </c>
      <c t="n" s="7" r="B16">
        <v>1927137</v>
      </c>
    </row>
    <row spans="1:3" r="17">
      <c t="s" s="4" r="A17">
        <v>341</v>
      </c>
      <c t="n" s="6" r="B17">
        <v>0</v>
      </c>
    </row>
    <row spans="1:3" r="18">
      <c t="s" s="4" r="A18">
        <v>342</v>
      </c>
      <c t="n" s="6" r="B18">
        <v>7092419</v>
      </c>
    </row>
    <row spans="1:3" r="19">
      <c t="s" s="4" r="A19">
        <v>343</v>
      </c>
      <c t="n" s="7" r="B19">
        <v>54169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44</v>
      </c>
      <c t="s" s="2" r="B1">
        <v>180</v>
      </c>
      <c t="s" s="2" r="C1">
        <v>1</v>
      </c>
    </row>
    <row spans="1:4" r="2">
      <c t="s" s="2" r="B2">
        <v>217</v>
      </c>
      <c t="s" s="2" r="C2">
        <v>2</v>
      </c>
      <c t="s" s="2" r="D2">
        <v>59</v>
      </c>
    </row>
    <row spans="1:4" r="3">
      <c t="s" s="3" r="A3">
        <v>327</v>
      </c>
    </row>
    <row spans="1:4" r="4">
      <c t="s" s="4" r="A4">
        <v>236</v>
      </c>
      <c t="s" s="4" r="C4">
        <v>237</v>
      </c>
      <c t="s" s="4" r="D4">
        <v>237</v>
      </c>
    </row>
    <row spans="1:4" r="5">
      <c t="s" s="4" r="A5">
        <v>345</v>
      </c>
      <c t="s" s="4" r="B5">
        <v>346</v>
      </c>
      <c t="s" s="4" r="C5">
        <v>347</v>
      </c>
      <c t="s" s="4" r="D5">
        <v>348</v>
      </c>
    </row>
    <row spans="1:4" r="6">
      <c t="s" s="4" r="A6">
        <v>233</v>
      </c>
      <c t="s" s="4" r="B6">
        <v>349</v>
      </c>
      <c t="s" s="4" r="C6">
        <v>350</v>
      </c>
      <c t="s" s="4" r="D6">
        <v>351</v>
      </c>
    </row>
    <row spans="1:4" r="7">
      <c t="s" s="4" r="A7">
        <v>352</v>
      </c>
      <c t="s" s="4" r="C7">
        <v>353</v>
      </c>
      <c t="s" s="4" r="D7">
        <v>353</v>
      </c>
    </row>
    <row spans="1:4" r="8">
      <c t="s" s="4" r="A8">
        <v>354</v>
      </c>
      <c t="n" s="9" r="C8">
        <v>2.03</v>
      </c>
      <c t="n" s="9" r="D8">
        <v>3.2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3" r="A2">
        <v>53</v>
      </c>
    </row>
    <row spans="1:3" r="3">
      <c t="s" s="4" r="A3">
        <v>54</v>
      </c>
      <c t="n" s="8" r="B3">
        <v>0.001</v>
      </c>
      <c t="n" s="8" r="C3">
        <v>0.001</v>
      </c>
    </row>
    <row spans="1:3" r="4">
      <c t="s" s="4" r="A4">
        <v>55</v>
      </c>
      <c t="n" s="6" r="B4">
        <v>150000000</v>
      </c>
      <c t="n" s="6" r="C4">
        <v>150000000</v>
      </c>
    </row>
    <row spans="1:3" r="5">
      <c t="s" s="4" r="A5">
        <v>56</v>
      </c>
      <c t="n" s="6" r="B5">
        <v>92389730</v>
      </c>
      <c t="n" s="6" r="C5">
        <v>92391989</v>
      </c>
    </row>
    <row spans="1:3" r="6">
      <c t="s" s="4" r="A6">
        <v>57</v>
      </c>
      <c t="n" s="6" r="B6">
        <v>92389730</v>
      </c>
      <c t="n" s="6" r="C6">
        <v>92391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6"/>
    <col customWidth="1" max="6" min="6" width="14"/>
  </cols>
  <sheetData>
    <row spans="1:6" r="1">
      <c t="s" s="1" r="A1">
        <v>355</v>
      </c>
      <c t="s" s="2" r="B1">
        <v>180</v>
      </c>
      <c t="s" s="2" r="C1">
        <v>1</v>
      </c>
      <c t="s" s="2" r="E1">
        <v>216</v>
      </c>
    </row>
    <row spans="1:6" r="2">
      <c t="s" s="2" r="B2">
        <v>217</v>
      </c>
      <c t="s" s="2" r="C2">
        <v>2</v>
      </c>
      <c t="s" s="2" r="D2">
        <v>59</v>
      </c>
      <c t="s" s="2" r="E2">
        <v>218</v>
      </c>
      <c t="s" s="2" r="F2">
        <v>219</v>
      </c>
    </row>
    <row spans="1:6" r="3">
      <c t="s" s="3" r="A3">
        <v>248</v>
      </c>
    </row>
    <row spans="1:6" r="4">
      <c t="s" s="4" r="A4">
        <v>224</v>
      </c>
      <c t="n" s="6" r="C4">
        <v>0</v>
      </c>
      <c t="n" s="6" r="D4">
        <v>38234</v>
      </c>
    </row>
    <row spans="1:6" r="5">
      <c t="s" s="4" r="A5">
        <v>356</v>
      </c>
      <c t="n" s="6" r="B5">
        <v>145000</v>
      </c>
    </row>
    <row spans="1:6" r="6">
      <c t="s" s="4" r="A6">
        <v>221</v>
      </c>
      <c t="s" s="4" r="B6">
        <v>222</v>
      </c>
      <c t="s" s="4" r="E6">
        <v>222</v>
      </c>
      <c t="s" s="4" r="F6">
        <v>222</v>
      </c>
    </row>
    <row spans="1:6" r="7">
      <c t="s" s="4" r="A7">
        <v>357</v>
      </c>
      <c t="s" s="4" r="B7">
        <v>358</v>
      </c>
    </row>
    <row spans="1:6" r="8">
      <c t="s" s="4" r="A8">
        <v>359</v>
      </c>
      <c t="n" s="6" r="C8">
        <v>95000</v>
      </c>
    </row>
    <row spans="1:6" r="9">
      <c t="s" s="4" r="A9">
        <v>345</v>
      </c>
      <c t="s" s="4" r="B9">
        <v>346</v>
      </c>
      <c t="s" s="4" r="C9">
        <v>347</v>
      </c>
      <c t="s" s="4" r="D9">
        <v>348</v>
      </c>
    </row>
    <row spans="1:6" r="10">
      <c t="s" s="4" r="A10">
        <v>233</v>
      </c>
      <c t="s" s="4" r="B10">
        <v>349</v>
      </c>
      <c t="s" s="4" r="C10">
        <v>350</v>
      </c>
      <c t="s" s="4" r="D10">
        <v>351</v>
      </c>
    </row>
    <row spans="1:6" r="11">
      <c t="s" s="4" r="A11">
        <v>312</v>
      </c>
      <c t="s" s="4" r="C11">
        <v>313</v>
      </c>
    </row>
    <row spans="1:6" r="12">
      <c t="s" s="4" r="A12">
        <v>360</v>
      </c>
      <c t="n" s="6" r="C12">
        <v>25000000</v>
      </c>
    </row>
    <row spans="1:6" r="13">
      <c t="s" s="4" r="A13">
        <v>361</v>
      </c>
      <c t="n" s="6" r="C13">
        <v>0</v>
      </c>
    </row>
    <row spans="1:6" r="14">
      <c t="s" s="4" r="A14">
        <v>362</v>
      </c>
    </row>
    <row spans="1:6" r="15">
      <c t="s" s="3" r="A15">
        <v>248</v>
      </c>
    </row>
    <row spans="1:6" r="16">
      <c t="s" s="4" r="A16">
        <v>363</v>
      </c>
      <c t="n" s="9" r="C16">
        <v>0.85</v>
      </c>
    </row>
    <row spans="1:6" r="17">
      <c t="s" s="4" r="A17">
        <v>364</v>
      </c>
    </row>
    <row spans="1:6" r="18">
      <c t="s" s="3" r="A18">
        <v>248</v>
      </c>
    </row>
    <row spans="1:6" r="19">
      <c t="s" s="4" r="A19">
        <v>363</v>
      </c>
      <c t="n" s="9" r="C19">
        <v>7.62</v>
      </c>
    </row>
    <row spans="1:6" r="20">
      <c t="s" s="4" r="A20">
        <v>365</v>
      </c>
    </row>
    <row spans="1:6" r="21">
      <c t="s" s="3" r="A21">
        <v>248</v>
      </c>
    </row>
    <row spans="1:6" r="22">
      <c t="s" s="4" r="A22">
        <v>366</v>
      </c>
      <c t="n" s="7" r="D22">
        <v>34000</v>
      </c>
    </row>
    <row spans="1:6" r="23">
      <c t="s" s="4" r="A23">
        <v>225</v>
      </c>
    </row>
    <row spans="1:6" r="24">
      <c t="s" s="3" r="A24">
        <v>248</v>
      </c>
    </row>
    <row spans="1:6" r="25">
      <c t="s" s="4" r="A25">
        <v>367</v>
      </c>
      <c t="n" s="6" r="C25">
        <v>0</v>
      </c>
    </row>
    <row spans="1:6" r="26">
      <c t="s" s="4" r="A26">
        <v>368</v>
      </c>
      <c t="n" s="6" r="D26">
        <v>38234</v>
      </c>
    </row>
    <row spans="1:6" r="27">
      <c t="s" s="4" r="A27">
        <v>369</v>
      </c>
      <c t="n" s="6" r="D27">
        <v>30186</v>
      </c>
    </row>
    <row spans="1:6" r="28">
      <c t="s" s="4" r="A28">
        <v>370</v>
      </c>
      <c t="n" s="7" r="D28">
        <v>130000</v>
      </c>
    </row>
    <row spans="1:6" r="29">
      <c t="s" s="4" r="A29">
        <v>371</v>
      </c>
      <c t="n" s="7" r="C29">
        <v>0</v>
      </c>
      <c t="n" s="7" r="D29">
        <v>138000</v>
      </c>
    </row>
    <row spans="1:6" r="30">
      <c t="s" s="4" r="A30">
        <v>363</v>
      </c>
      <c t="n" s="9" r="B30">
        <v>6.84</v>
      </c>
    </row>
    <row spans="1:6" r="31">
      <c t="s" s="4" r="A31">
        <v>372</v>
      </c>
      <c t="n" s="7" r="B31">
        <v>74000</v>
      </c>
    </row>
    <row spans="1:6" r="32">
      <c t="s" s="4" r="A32">
        <v>312</v>
      </c>
      <c t="s" s="4" r="C32">
        <v>373</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74</v>
      </c>
      <c t="s" s="2" r="B1">
        <v>1</v>
      </c>
    </row>
    <row spans="1:3" r="2">
      <c t="s" s="2" r="B2">
        <v>2</v>
      </c>
      <c t="s" s="2" r="C2">
        <v>59</v>
      </c>
    </row>
    <row spans="1:3" r="3">
      <c t="s" s="3" r="A3">
        <v>375</v>
      </c>
    </row>
    <row spans="1:3" r="4">
      <c t="s" s="4" r="A4">
        <v>328</v>
      </c>
      <c t="n" s="6" r="B4">
        <v>9614627</v>
      </c>
    </row>
    <row spans="1:3" r="5">
      <c t="s" s="4" r="A5">
        <v>329</v>
      </c>
      <c t="n" s="6" r="B5">
        <v>416640</v>
      </c>
    </row>
    <row spans="1:3" r="6">
      <c t="s" s="4" r="A6">
        <v>331</v>
      </c>
      <c t="n" s="6" r="B6">
        <v>0</v>
      </c>
      <c t="n" s="6" r="C6">
        <v>-25503</v>
      </c>
    </row>
    <row spans="1:3" r="7">
      <c t="s" s="4" r="A7">
        <v>332</v>
      </c>
      <c t="n" s="6" r="B7">
        <v>10008297</v>
      </c>
    </row>
    <row spans="1:3" r="8">
      <c t="s" s="4" r="A8">
        <v>334</v>
      </c>
      <c t="n" s="9" r="B8">
        <v>4.79</v>
      </c>
    </row>
    <row spans="1:3" r="9">
      <c t="s" s="4" r="A9">
        <v>376</v>
      </c>
      <c t="n" s="11" r="B9">
        <v>3.21</v>
      </c>
    </row>
    <row spans="1:3" r="10">
      <c t="s" s="4" r="A10">
        <v>377</v>
      </c>
      <c t="n" s="6" r="B10">
        <v>0</v>
      </c>
    </row>
    <row spans="1:3" r="11">
      <c t="s" s="4" r="A11">
        <v>338</v>
      </c>
      <c t="n" s="9" r="B11">
        <v>4.72</v>
      </c>
    </row>
    <row spans="1:3" r="12">
      <c t="s" s="4" r="A12">
        <v>225</v>
      </c>
    </row>
    <row spans="1:3" r="13">
      <c t="s" s="3" r="A13">
        <v>375</v>
      </c>
    </row>
    <row spans="1:3" r="14">
      <c t="s" s="4" r="A14">
        <v>328</v>
      </c>
      <c t="n" s="6" r="B14">
        <v>1046813</v>
      </c>
    </row>
    <row spans="1:3" r="15">
      <c t="s" s="4" r="A15">
        <v>329</v>
      </c>
      <c t="n" s="6" r="B15">
        <v>0</v>
      </c>
    </row>
    <row spans="1:3" r="16">
      <c t="s" s="4" r="A16">
        <v>331</v>
      </c>
      <c t="n" s="6" r="B16">
        <v>0</v>
      </c>
    </row>
    <row spans="1:3" r="17">
      <c t="s" s="4" r="A17">
        <v>378</v>
      </c>
      <c t="n" s="6" r="B17">
        <v>0</v>
      </c>
    </row>
    <row spans="1:3" r="18">
      <c t="s" s="4" r="A18">
        <v>332</v>
      </c>
      <c t="n" s="6" r="B18">
        <v>1046813</v>
      </c>
    </row>
    <row spans="1:3" r="19">
      <c t="s" s="4" r="A19">
        <v>334</v>
      </c>
      <c t="n" s="9" r="B19">
        <v>2.29</v>
      </c>
    </row>
    <row spans="1:3" r="20">
      <c t="s" s="4" r="A20">
        <v>376</v>
      </c>
      <c t="n" s="6" r="B20">
        <v>0</v>
      </c>
    </row>
    <row spans="1:3" r="21">
      <c t="s" s="4" r="A21">
        <v>377</v>
      </c>
      <c t="n" s="6" r="B21">
        <v>0</v>
      </c>
    </row>
    <row spans="1:3" r="22">
      <c t="s" s="4" r="A22">
        <v>379</v>
      </c>
      <c t="n" s="6" r="B22">
        <v>0</v>
      </c>
    </row>
    <row spans="1:3" r="23">
      <c t="s" s="4" r="A23">
        <v>338</v>
      </c>
      <c t="n" s="9" r="B23">
        <v>2.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spans="1:2" r="1">
      <c t="s" s="1" r="A1">
        <v>380</v>
      </c>
      <c t="s" s="2" r="B1">
        <v>381</v>
      </c>
    </row>
    <row spans="1:2" r="2">
      <c t="s" s="3" r="A2">
        <v>375</v>
      </c>
    </row>
    <row spans="1:2" r="3">
      <c t="s" s="4" r="A3">
        <v>382</v>
      </c>
      <c t="n" s="6" r="B3">
        <v>17150435</v>
      </c>
    </row>
    <row spans="1:2" r="4">
      <c t="s" s="4" r="A4">
        <v>225</v>
      </c>
    </row>
    <row spans="1:2" r="5">
      <c t="s" s="3" r="A5">
        <v>375</v>
      </c>
    </row>
    <row spans="1:2" r="6">
      <c t="s" s="4" r="A6">
        <v>382</v>
      </c>
      <c t="n" s="6" r="B6">
        <v>1046813</v>
      </c>
    </row>
    <row spans="1:2" r="7">
      <c t="s" s="4" r="A7">
        <v>383</v>
      </c>
    </row>
    <row spans="1:2" r="8">
      <c t="s" s="3" r="A8">
        <v>375</v>
      </c>
    </row>
    <row spans="1:2" r="9">
      <c t="s" s="4" r="A9">
        <v>382</v>
      </c>
      <c t="n" s="6" r="B9">
        <v>622192</v>
      </c>
    </row>
    <row spans="1:2" r="10">
      <c t="s" s="4" r="A10">
        <v>384</v>
      </c>
    </row>
    <row spans="1:2" r="11">
      <c t="s" s="3" r="A11">
        <v>375</v>
      </c>
    </row>
    <row spans="1:2" r="12">
      <c t="s" s="4" r="A12">
        <v>382</v>
      </c>
      <c t="n" s="6" r="B12">
        <v>14961580</v>
      </c>
    </row>
    <row spans="1:2" r="13">
      <c t="s" s="4" r="A13">
        <v>385</v>
      </c>
    </row>
    <row spans="1:2" r="14">
      <c t="s" s="3" r="A14">
        <v>375</v>
      </c>
    </row>
    <row spans="1:2" r="15">
      <c t="s" s="4" r="A15">
        <v>382</v>
      </c>
      <c t="n" s="6" r="B15">
        <v>5198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50"/>
    <col customWidth="1" max="5" min="5" width="21"/>
  </cols>
  <sheetData>
    <row spans="1:5" r="1">
      <c t="s" s="1" r="A1">
        <v>386</v>
      </c>
      <c t="s" s="2" r="B1">
        <v>387</v>
      </c>
      <c t="s" s="2" r="C1">
        <v>388</v>
      </c>
      <c t="s" s="2" r="D1">
        <v>389</v>
      </c>
      <c t="s" s="2" r="E1">
        <v>104</v>
      </c>
    </row>
    <row spans="1:5" r="2">
      <c t="s" s="3" r="A2">
        <v>118</v>
      </c>
    </row>
    <row spans="1:5" r="3">
      <c t="s" s="4" r="A3">
        <v>390</v>
      </c>
      <c t="n" s="6" r="D3">
        <v>3</v>
      </c>
    </row>
    <row spans="1:5" r="4">
      <c t="s" s="4" r="A4">
        <v>391</v>
      </c>
      <c t="n" s="7" r="D4">
        <v>83000</v>
      </c>
    </row>
    <row spans="1:5" r="5">
      <c t="s" s="4" r="A5">
        <v>392</v>
      </c>
      <c t="s" s="4" r="C5">
        <v>393</v>
      </c>
      <c t="s" s="4" r="D5">
        <v>393</v>
      </c>
    </row>
    <row spans="1:5" r="6">
      <c t="s" s="4" r="A6">
        <v>394</v>
      </c>
      <c t="n" s="6" r="D6">
        <v>30895</v>
      </c>
    </row>
    <row spans="1:5" r="7">
      <c t="s" s="4" r="A7">
        <v>395</v>
      </c>
      <c t="s" s="4" r="D7">
        <v>396</v>
      </c>
    </row>
    <row spans="1:5" r="8">
      <c t="s" s="4" r="A8">
        <v>397</v>
      </c>
      <c t="s" s="4" r="D8">
        <v>398</v>
      </c>
    </row>
    <row spans="1:5" r="9">
      <c t="s" s="4" r="A9">
        <v>399</v>
      </c>
      <c t="n" s="6" r="D9">
        <v>14500</v>
      </c>
    </row>
    <row spans="1:5" r="10">
      <c t="s" s="4" r="A10">
        <v>400</v>
      </c>
      <c t="n" s="6" r="B10">
        <v>12088</v>
      </c>
      <c t="n" s="6" r="C10">
        <v>5803</v>
      </c>
    </row>
    <row spans="1:5" r="11">
      <c t="s" s="4" r="A11">
        <v>401</v>
      </c>
      <c t="s" s="4" r="B11">
        <v>402</v>
      </c>
      <c t="s" s="4" r="C11">
        <v>403</v>
      </c>
    </row>
    <row spans="1:5" r="12">
      <c t="s" s="4" r="A12">
        <v>404</v>
      </c>
      <c t="s" s="4" r="B12">
        <v>405</v>
      </c>
      <c t="s" s="4" r="C12">
        <v>406</v>
      </c>
    </row>
    <row spans="1:5" r="13">
      <c t="s" s="4" r="A13">
        <v>407</v>
      </c>
      <c t="s" s="4" r="B13">
        <v>408</v>
      </c>
      <c t="s" s="4" r="C13">
        <v>409</v>
      </c>
    </row>
    <row spans="1:5" r="14">
      <c t="s" s="4" r="A14">
        <v>410</v>
      </c>
      <c t="n" s="7" r="B14">
        <v>15000</v>
      </c>
      <c t="n" s="7" r="C14">
        <v>12000</v>
      </c>
    </row>
    <row spans="1:5" r="15">
      <c t="s" s="4" r="A15">
        <v>411</v>
      </c>
      <c t="n" s="7" r="D15">
        <v>303000</v>
      </c>
      <c t="n" s="7" r="E15">
        <v>27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2</v>
      </c>
      <c t="s" s="2" r="B1">
        <v>207</v>
      </c>
    </row>
    <row spans="1:2" r="2">
      <c t="s" s="3" r="A2">
        <v>118</v>
      </c>
    </row>
    <row spans="1:2" r="3">
      <c t="s" s="4" r="A3">
        <v>413</v>
      </c>
      <c t="n" s="7" r="B3">
        <v>976</v>
      </c>
    </row>
    <row spans="1:2" r="4">
      <c t="s" s="4" r="A4">
        <v>414</v>
      </c>
      <c t="n" s="6" r="B4">
        <v>1148</v>
      </c>
    </row>
    <row spans="1:2" r="5">
      <c t="s" s="4" r="A5">
        <v>415</v>
      </c>
      <c t="n" s="6" r="B5">
        <v>1044</v>
      </c>
    </row>
    <row spans="1:2" r="6">
      <c t="s" s="4" r="A6">
        <v>416</v>
      </c>
      <c t="n" s="6" r="B6">
        <v>1072</v>
      </c>
    </row>
    <row spans="1:2" r="7">
      <c t="s" s="4" r="A7">
        <v>417</v>
      </c>
      <c t="n" s="6" r="B7">
        <v>1104</v>
      </c>
    </row>
    <row spans="1:2" r="8">
      <c t="s" s="4" r="A8">
        <v>418</v>
      </c>
      <c t="n" s="6" r="B8">
        <v>468</v>
      </c>
    </row>
    <row spans="1:2" r="9">
      <c t="s" s="4" r="A9">
        <v>419</v>
      </c>
      <c t="n" s="7" r="B9">
        <v>58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9"/>
  </cols>
  <sheetData>
    <row spans="1:3" r="1">
      <c t="s" s="1" r="A1">
        <v>420</v>
      </c>
      <c t="s" s="2" r="B1">
        <v>421</v>
      </c>
      <c t="s" s="2" r="C1">
        <v>2</v>
      </c>
    </row>
    <row spans="1:3" r="2">
      <c t="s" s="3" r="A2">
        <v>422</v>
      </c>
    </row>
    <row spans="1:3" r="3">
      <c t="s" s="4" r="A3">
        <v>329</v>
      </c>
      <c t="n" s="6" r="C3">
        <v>416640</v>
      </c>
    </row>
    <row spans="1:3" r="4">
      <c t="s" s="4" r="A4">
        <v>261</v>
      </c>
    </row>
    <row spans="1:3" r="5">
      <c t="s" s="3" r="A5">
        <v>422</v>
      </c>
    </row>
    <row spans="1:3" r="6">
      <c t="s" s="4" r="A6">
        <v>294</v>
      </c>
      <c t="n" s="6" r="C6">
        <v>519850</v>
      </c>
    </row>
    <row spans="1:3" r="7">
      <c t="s" s="4" r="A7">
        <v>262</v>
      </c>
      <c t="s" s="4" r="C7">
        <v>263</v>
      </c>
    </row>
    <row spans="1:3" r="8">
      <c t="s" s="4" r="A8">
        <v>264</v>
      </c>
      <c t="s" s="4" r="C8">
        <v>265</v>
      </c>
    </row>
    <row spans="1:3" r="9">
      <c t="s" s="4" r="A9">
        <v>423</v>
      </c>
    </row>
    <row spans="1:3" r="10">
      <c t="s" s="3" r="A10">
        <v>422</v>
      </c>
    </row>
    <row spans="1:3" r="11">
      <c t="s" s="4" r="A11">
        <v>329</v>
      </c>
      <c t="n" s="6" r="B11">
        <v>900000</v>
      </c>
    </row>
    <row spans="1:3" r="12">
      <c t="s" s="4" r="A12">
        <v>262</v>
      </c>
      <c t="s" s="4" r="B12">
        <v>424</v>
      </c>
    </row>
    <row spans="1:3" r="13">
      <c t="s" s="4" r="A13">
        <v>264</v>
      </c>
      <c t="s" s="4" r="B13">
        <v>265</v>
      </c>
    </row>
    <row spans="1:3" r="14">
      <c t="s" s="4" r="A14">
        <v>425</v>
      </c>
    </row>
    <row spans="1:3" r="15">
      <c t="s" s="3" r="A15">
        <v>422</v>
      </c>
    </row>
    <row spans="1:3" r="16">
      <c t="s" s="4" r="A16">
        <v>294</v>
      </c>
      <c t="n" s="6" r="B16">
        <v>450500</v>
      </c>
    </row>
    <row spans="1:3" r="17">
      <c t="s" s="4" r="A17">
        <v>262</v>
      </c>
      <c t="s" s="4" r="B17">
        <v>424</v>
      </c>
    </row>
    <row spans="1:3" r="18">
      <c t="s" s="4" r="A18">
        <v>264</v>
      </c>
      <c t="s" s="4" r="B18">
        <v>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59</v>
      </c>
    </row>
    <row spans="1:3" r="3">
      <c t="s" s="3" r="A3">
        <v>60</v>
      </c>
    </row>
    <row spans="1:3" r="4">
      <c t="s" s="4" r="A4">
        <v>61</v>
      </c>
      <c t="n" s="7" r="B4">
        <v>674</v>
      </c>
      <c t="n" s="7" r="C4">
        <v>209</v>
      </c>
    </row>
    <row spans="1:3" r="5">
      <c t="s" s="4" r="A5">
        <v>62</v>
      </c>
      <c t="n" s="6" r="B5">
        <v>213</v>
      </c>
      <c t="n" s="6" r="C5">
        <v>14</v>
      </c>
    </row>
    <row spans="1:3" r="6">
      <c t="s" s="4" r="A6">
        <v>63</v>
      </c>
      <c t="n" s="6" r="B6">
        <v>4</v>
      </c>
      <c t="n" s="6" r="C6">
        <v>83</v>
      </c>
    </row>
    <row spans="1:3" r="7">
      <c t="s" s="4" r="A7">
        <v>64</v>
      </c>
      <c t="n" s="6" r="B7">
        <v>891</v>
      </c>
      <c t="n" s="6" r="C7">
        <v>306</v>
      </c>
    </row>
    <row spans="1:3" r="8">
      <c t="s" s="4" r="A8">
        <v>65</v>
      </c>
      <c t="n" s="6" r="B8">
        <v>168</v>
      </c>
      <c t="n" s="6" r="C8">
        <v>0</v>
      </c>
    </row>
    <row spans="1:3" r="9">
      <c t="s" s="4" r="A9">
        <v>66</v>
      </c>
      <c t="n" s="6" r="B9">
        <v>4444</v>
      </c>
      <c t="n" s="6" r="C9">
        <v>4142</v>
      </c>
    </row>
    <row spans="1:3" r="10">
      <c t="s" s="4" r="A10">
        <v>67</v>
      </c>
      <c t="n" s="6" r="B10">
        <v>5056</v>
      </c>
      <c t="n" s="6" r="C10">
        <v>4622</v>
      </c>
    </row>
    <row spans="1:3" r="11">
      <c t="s" s="4" r="A11">
        <v>68</v>
      </c>
      <c t="n" s="6" r="B11">
        <v>9668</v>
      </c>
      <c t="n" s="6" r="C11">
        <v>8764</v>
      </c>
    </row>
    <row spans="1:3" r="12">
      <c t="s" s="4" r="A12">
        <v>69</v>
      </c>
      <c t="n" s="6" r="B12">
        <v>-8777</v>
      </c>
      <c t="n" s="6" r="C12">
        <v>-8458</v>
      </c>
    </row>
    <row spans="1:3" r="13">
      <c t="s" s="3" r="A13">
        <v>70</v>
      </c>
    </row>
    <row spans="1:3" r="14">
      <c t="s" s="4" r="A14">
        <v>71</v>
      </c>
      <c t="n" s="6" r="B14">
        <v>-5</v>
      </c>
      <c t="n" s="6" r="C14">
        <v>-38</v>
      </c>
    </row>
    <row spans="1:3" r="15">
      <c t="s" s="4" r="A15">
        <v>72</v>
      </c>
      <c t="n" s="6" r="B15">
        <v>37</v>
      </c>
      <c t="n" s="6" r="C15">
        <v>8</v>
      </c>
    </row>
    <row spans="1:3" r="16">
      <c t="s" s="4" r="A16">
        <v>73</v>
      </c>
      <c t="n" s="6" r="B16">
        <v>32</v>
      </c>
      <c t="n" s="6" r="C16">
        <v>-30</v>
      </c>
    </row>
    <row spans="1:3" r="17">
      <c t="s" s="4" r="A17">
        <v>74</v>
      </c>
      <c t="n" s="6" r="B17">
        <v>-22</v>
      </c>
      <c t="n" s="6" r="C17">
        <v>-3</v>
      </c>
    </row>
    <row spans="1:3" r="18">
      <c t="s" s="4" r="A18">
        <v>75</v>
      </c>
      <c t="n" s="7" r="B18">
        <v>-8767</v>
      </c>
      <c t="n" s="7" r="C18">
        <v>-8491</v>
      </c>
    </row>
    <row spans="1:3" r="19">
      <c t="s" s="4" r="A19">
        <v>76</v>
      </c>
      <c t="n" s="9" r="B19">
        <v>-0.09</v>
      </c>
      <c t="n" s="9" r="C19">
        <v>-0.1</v>
      </c>
    </row>
    <row spans="1:3" r="20">
      <c t="s" s="4" r="A20">
        <v>77</v>
      </c>
      <c t="n" s="6" r="B20">
        <v>92391964</v>
      </c>
      <c t="n" s="6" r="C20">
        <v>829939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59</v>
      </c>
    </row>
    <row spans="1:3" r="3">
      <c t="s" s="3" r="A3">
        <v>79</v>
      </c>
    </row>
    <row spans="1:3" r="4">
      <c t="s" s="4" r="A4">
        <v>80</v>
      </c>
      <c t="n" s="7" r="B4">
        <v>-8767</v>
      </c>
      <c t="n" s="7" r="C4">
        <v>-8491</v>
      </c>
    </row>
    <row spans="1:3" r="5">
      <c t="s" s="3" r="A5">
        <v>81</v>
      </c>
    </row>
    <row spans="1:3" r="6">
      <c t="s" s="4" r="A6">
        <v>82</v>
      </c>
      <c t="n" s="6" r="B6">
        <v>251</v>
      </c>
      <c t="n" s="6" r="C6">
        <v>135</v>
      </c>
    </row>
    <row spans="1:3" r="7">
      <c t="s" s="4" r="A7">
        <v>71</v>
      </c>
      <c t="n" s="6" r="B7">
        <v>5</v>
      </c>
      <c t="n" s="6" r="C7">
        <v>38</v>
      </c>
    </row>
    <row spans="1:3" r="8">
      <c t="s" s="4" r="A8">
        <v>83</v>
      </c>
      <c t="n" s="6" r="B8">
        <v>1429</v>
      </c>
      <c t="n" s="6" r="C8">
        <v>1780</v>
      </c>
    </row>
    <row spans="1:3" r="9">
      <c t="s" s="4" r="A9">
        <v>84</v>
      </c>
      <c t="n" s="6" r="B9">
        <v>0</v>
      </c>
      <c t="n" s="6" r="C9">
        <v>-95</v>
      </c>
    </row>
    <row spans="1:3" r="10">
      <c t="s" s="3" r="A10">
        <v>85</v>
      </c>
    </row>
    <row spans="1:3" r="11">
      <c t="s" s="4" r="A11">
        <v>28</v>
      </c>
      <c t="n" s="6" r="B11">
        <v>156</v>
      </c>
      <c t="n" s="6" r="C11">
        <v>-132</v>
      </c>
    </row>
    <row spans="1:3" r="12">
      <c t="s" s="4" r="A12">
        <v>86</v>
      </c>
      <c t="n" s="6" r="B12">
        <v>-178</v>
      </c>
      <c t="n" s="6" r="C12">
        <v>-3</v>
      </c>
    </row>
    <row spans="1:3" r="13">
      <c t="s" s="4" r="A13">
        <v>87</v>
      </c>
      <c t="n" s="6" r="B13">
        <v>-41</v>
      </c>
      <c t="n" s="6" r="C13">
        <v>256</v>
      </c>
    </row>
    <row spans="1:3" r="14">
      <c t="s" s="4" r="A14">
        <v>37</v>
      </c>
      <c t="n" s="6" r="B14">
        <v>-306</v>
      </c>
      <c t="n" s="6" r="C14">
        <v>-357</v>
      </c>
    </row>
    <row spans="1:3" r="15">
      <c t="s" s="4" r="A15">
        <v>38</v>
      </c>
      <c t="n" s="6" r="B15">
        <v>-735</v>
      </c>
      <c t="n" s="6" r="C15">
        <v>-611</v>
      </c>
    </row>
    <row spans="1:3" r="16">
      <c t="s" s="4" r="A16">
        <v>39</v>
      </c>
      <c t="n" s="6" r="B16">
        <v>-36</v>
      </c>
      <c t="n" s="6" r="C16">
        <v>-8</v>
      </c>
    </row>
    <row spans="1:3" r="17">
      <c t="s" s="4" r="A17">
        <v>40</v>
      </c>
      <c t="n" s="6" r="B17">
        <v>-319</v>
      </c>
      <c t="n" s="6" r="C17">
        <v>1193</v>
      </c>
    </row>
    <row spans="1:3" r="18">
      <c t="s" s="4" r="A18">
        <v>88</v>
      </c>
      <c t="n" s="6" r="B18">
        <v>-8541</v>
      </c>
      <c t="n" s="6" r="C18">
        <v>-6295</v>
      </c>
    </row>
    <row spans="1:3" r="19">
      <c t="s" s="3" r="A19">
        <v>89</v>
      </c>
    </row>
    <row spans="1:3" r="20">
      <c t="s" s="4" r="A20">
        <v>90</v>
      </c>
      <c t="n" s="6" r="B20">
        <v>-12</v>
      </c>
      <c t="n" s="6" r="C20">
        <v>-1135</v>
      </c>
    </row>
    <row spans="1:3" r="21">
      <c t="s" s="4" r="A21">
        <v>91</v>
      </c>
      <c t="n" s="6" r="B21">
        <v>-12</v>
      </c>
      <c t="n" s="6" r="C21">
        <v>-1135</v>
      </c>
    </row>
    <row spans="1:3" r="22">
      <c t="s" s="3" r="A22">
        <v>92</v>
      </c>
    </row>
    <row spans="1:3" r="23">
      <c t="s" s="4" r="A23">
        <v>93</v>
      </c>
      <c t="n" s="6" r="B23">
        <v>0</v>
      </c>
      <c t="n" s="6" r="C23">
        <v>43214</v>
      </c>
    </row>
    <row spans="1:3" r="24">
      <c t="s" s="4" r="A24">
        <v>94</v>
      </c>
      <c t="n" s="6" r="B24">
        <v>0</v>
      </c>
      <c t="n" s="6" r="C24">
        <v>77</v>
      </c>
    </row>
    <row spans="1:3" r="25">
      <c t="s" s="4" r="A25">
        <v>95</v>
      </c>
      <c t="n" s="6" r="B25">
        <v>0</v>
      </c>
      <c t="n" s="6" r="C25">
        <v>-3</v>
      </c>
    </row>
    <row spans="1:3" r="26">
      <c t="s" s="4" r="A26">
        <v>96</v>
      </c>
      <c t="n" s="6" r="B26">
        <v>0</v>
      </c>
      <c t="n" s="6" r="C26">
        <v>43288</v>
      </c>
    </row>
    <row spans="1:3" r="27">
      <c t="s" s="4" r="A27">
        <v>97</v>
      </c>
      <c t="n" s="6" r="B27">
        <v>-8553</v>
      </c>
      <c t="n" s="6" r="C27">
        <v>35858</v>
      </c>
    </row>
    <row spans="1:3" r="28">
      <c t="s" s="4" r="A28">
        <v>98</v>
      </c>
      <c t="n" s="6" r="B28">
        <v>62091</v>
      </c>
      <c t="n" s="6" r="C28">
        <v>50142</v>
      </c>
    </row>
    <row spans="1:3" r="29">
      <c t="s" s="4" r="A29">
        <v>99</v>
      </c>
      <c t="n" s="6" r="B29">
        <v>53538</v>
      </c>
      <c t="n" s="6" r="C29">
        <v>86000</v>
      </c>
    </row>
    <row spans="1:3" r="30">
      <c t="s" s="3" r="A30">
        <v>100</v>
      </c>
    </row>
    <row spans="1:3" r="31">
      <c t="s" s="4" r="A31">
        <v>101</v>
      </c>
      <c t="n" s="6" r="B31">
        <v>0</v>
      </c>
      <c t="n" s="6" r="C31">
        <v>0</v>
      </c>
    </row>
    <row spans="1:3" r="32">
      <c t="s" s="4" r="A32">
        <v>102</v>
      </c>
      <c t="n" s="7" r="B32">
        <v>22</v>
      </c>
      <c t="n" s="7" r="C32">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3</v>
      </c>
      <c t="s" s="2" r="B1">
        <v>1</v>
      </c>
    </row>
    <row spans="1:2" r="2">
      <c t="s" s="2" r="B2">
        <v>104</v>
      </c>
    </row>
    <row spans="1:2" r="3">
      <c t="s" s="3" r="A3">
        <v>105</v>
      </c>
    </row>
    <row spans="1:2" r="4">
      <c t="s" s="4" r="A4">
        <v>106</v>
      </c>
      <c t="n" s="7" r="B4">
        <v>138</v>
      </c>
    </row>
    <row spans="1:2" r="5">
      <c t="s" s="4" r="A5">
        <v>107</v>
      </c>
      <c t="n" s="7" r="B5">
        <v>3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 and Sum</vt:lpstr>
      <vt:lpstr>Derivative Liability</vt:lpstr>
      <vt:lpstr>Stockholders' Equity</vt:lpstr>
      <vt:lpstr>Commitments and Contingencies</vt:lpstr>
      <vt:lpstr>Concentrations</vt:lpstr>
      <vt:lpstr>Recent Accounting Pronouncement</vt:lpstr>
      <vt:lpstr>Subsequent Events</vt:lpstr>
      <vt:lpstr>Description of Business and S14</vt:lpstr>
      <vt:lpstr>Description of Business and S15</vt:lpstr>
      <vt:lpstr>Derivative Liability (Tables)</vt:lpstr>
      <vt:lpstr>Stockholders' Equity (Tables)</vt:lpstr>
      <vt:lpstr>Commitments and Contingencies (</vt:lpstr>
      <vt:lpstr>Description of Business and S19</vt:lpstr>
      <vt:lpstr>Description of Business and S20</vt:lpstr>
      <vt:lpstr>Description of Business and S21</vt:lpstr>
      <vt:lpstr>Derivative Liability - Addition</vt:lpstr>
      <vt:lpstr>Derivative Liability - Assumpti</vt:lpstr>
      <vt:lpstr>Stockholders' Equity - Addition</vt:lpstr>
      <vt:lpstr>Stockholders' Equity - Summary </vt:lpstr>
      <vt:lpstr>Stockholders' Equity - Summar26</vt:lpstr>
      <vt:lpstr>Stockholders' Equity - Additi27</vt:lpstr>
      <vt:lpstr>Stockholders' Equity - Summar28</vt:lpstr>
      <vt:lpstr>Stockholders' Equity - Fair Val</vt:lpstr>
      <vt:lpstr>Stockholders' Equity - Additi30</vt:lpstr>
      <vt:lpstr>Stockholders' Equity - Summar31</vt:lpstr>
      <vt:lpstr>Stockholders' Equity - Common S</vt:lpstr>
      <vt:lpstr>Commitments and Contingencies -</vt:lpstr>
      <vt:lpstr>Commitments and Contingencies3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2:14Z</dcterms:created>
  <dcterms:modified xmlns:dcterms="http://purl.org/dc/terms/" xmlns:xsi="http://www.w3.org/2001/XMLSchema-instance" xsi:type="dcterms:W3CDTF">2016-08-04T16:12:14Z</dcterms:modified>
  <dc:title xmlns:dc="http://purl.org/dc/elements/1.1/">Untitled</dc:title>
  <dc:description xmlns:dc="http://purl.org/dc/elements/1.1/"/>
  <dc:subject xmlns:dc="http://purl.org/dc/elements/1.1/"/>
  <cp:keywords/>
  <cp:category/>
</cp:coreProperties>
</file>